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sis of Presenta" sheetId="7" state="visible" r:id="rId7"/>
    <sheet xmlns:r="http://schemas.openxmlformats.org/officeDocument/2006/relationships" name="Interest Capitalized" sheetId="8" state="visible" r:id="rId8"/>
    <sheet xmlns:r="http://schemas.openxmlformats.org/officeDocument/2006/relationships" name="Debt" sheetId="9" state="visible" r:id="rId9"/>
    <sheet xmlns:r="http://schemas.openxmlformats.org/officeDocument/2006/relationships" name="Equity" sheetId="10" state="visible" r:id="rId10"/>
    <sheet xmlns:r="http://schemas.openxmlformats.org/officeDocument/2006/relationships" name="Investments" sheetId="11" state="visible" r:id="rId11"/>
    <sheet xmlns:r="http://schemas.openxmlformats.org/officeDocument/2006/relationships" name="Real Estate Disposition Activit" sheetId="12" state="visible" r:id="rId12"/>
    <sheet xmlns:r="http://schemas.openxmlformats.org/officeDocument/2006/relationships" name="Commitments and Contingencies" sheetId="13" state="visible" r:id="rId13"/>
    <sheet xmlns:r="http://schemas.openxmlformats.org/officeDocument/2006/relationships" name="Segment Reporting" sheetId="14" state="visible" r:id="rId14"/>
    <sheet xmlns:r="http://schemas.openxmlformats.org/officeDocument/2006/relationships" name="Stock-Based Compensation Plans" sheetId="15" state="visible" r:id="rId15"/>
    <sheet xmlns:r="http://schemas.openxmlformats.org/officeDocument/2006/relationships" name="Related Party Arrangements" sheetId="16" state="visible" r:id="rId16"/>
    <sheet xmlns:r="http://schemas.openxmlformats.org/officeDocument/2006/relationships" name="Fair Value" sheetId="17" state="visible" r:id="rId17"/>
    <sheet xmlns:r="http://schemas.openxmlformats.org/officeDocument/2006/relationships" name="Subsequent Events" sheetId="18" state="visible" r:id="rId18"/>
    <sheet xmlns:r="http://schemas.openxmlformats.org/officeDocument/2006/relationships" name="Organization, Basis of Presen_2" sheetId="19" state="visible" r:id="rId19"/>
    <sheet xmlns:r="http://schemas.openxmlformats.org/officeDocument/2006/relationships" name="Organization, Basis of Presen_3" sheetId="20" state="visible" r:id="rId20"/>
    <sheet xmlns:r="http://schemas.openxmlformats.org/officeDocument/2006/relationships" name="Debt (Tables)" sheetId="21" state="visible" r:id="rId21"/>
    <sheet xmlns:r="http://schemas.openxmlformats.org/officeDocument/2006/relationships" name="Equity (Tables)" sheetId="22" state="visible" r:id="rId22"/>
    <sheet xmlns:r="http://schemas.openxmlformats.org/officeDocument/2006/relationships" name="Investments (Tables)" sheetId="23" state="visible" r:id="rId23"/>
    <sheet xmlns:r="http://schemas.openxmlformats.org/officeDocument/2006/relationships" name="Real Estate Disposition Activ_2" sheetId="24" state="visible" r:id="rId24"/>
    <sheet xmlns:r="http://schemas.openxmlformats.org/officeDocument/2006/relationships" name="Segment Reporting (Tables)" sheetId="25" state="visible" r:id="rId25"/>
    <sheet xmlns:r="http://schemas.openxmlformats.org/officeDocument/2006/relationships" name="Stock-Based Compensation Plans " sheetId="26" state="visible" r:id="rId26"/>
    <sheet xmlns:r="http://schemas.openxmlformats.org/officeDocument/2006/relationships" name="Fair Value (Tables)" sheetId="27" state="visible" r:id="rId27"/>
    <sheet xmlns:r="http://schemas.openxmlformats.org/officeDocument/2006/relationships" name="Organization, Basis of Presen_4" sheetId="28" state="visible" r:id="rId28"/>
    <sheet xmlns:r="http://schemas.openxmlformats.org/officeDocument/2006/relationships" name="Organization, Basis of Presen_5" sheetId="29" state="visible" r:id="rId29"/>
    <sheet xmlns:r="http://schemas.openxmlformats.org/officeDocument/2006/relationships" name="Organization, Basis of Presen_6" sheetId="30" state="visible" r:id="rId30"/>
    <sheet xmlns:r="http://schemas.openxmlformats.org/officeDocument/2006/relationships" name="Interest Capitalized (Details)" sheetId="31" state="visible" r:id="rId31"/>
    <sheet xmlns:r="http://schemas.openxmlformats.org/officeDocument/2006/relationships" name="Debt - Summary of Debt (Details" sheetId="32" state="visible" r:id="rId32"/>
    <sheet xmlns:r="http://schemas.openxmlformats.org/officeDocument/2006/relationships" name="Debt - Narrative (Details)" sheetId="33" state="visible" r:id="rId33"/>
    <sheet xmlns:r="http://schemas.openxmlformats.org/officeDocument/2006/relationships" name="Debt - Scheduled Payments and M" sheetId="34" state="visible" r:id="rId34"/>
    <sheet xmlns:r="http://schemas.openxmlformats.org/officeDocument/2006/relationships" name="Equity - Changes in Equity (Det" sheetId="35" state="visible" r:id="rId35"/>
    <sheet xmlns:r="http://schemas.openxmlformats.org/officeDocument/2006/relationships" name="Equity - Narrative (Details)" sheetId="36" state="visible" r:id="rId36"/>
    <sheet xmlns:r="http://schemas.openxmlformats.org/officeDocument/2006/relationships" name="Investments - Narrative (Detail" sheetId="37" state="visible" r:id="rId37"/>
    <sheet xmlns:r="http://schemas.openxmlformats.org/officeDocument/2006/relationships" name="Investments - Financial Positio" sheetId="38" state="visible" r:id="rId38"/>
    <sheet xmlns:r="http://schemas.openxmlformats.org/officeDocument/2006/relationships" name="Real Estate Disposition Activ_3" sheetId="39" state="visible" r:id="rId39"/>
    <sheet xmlns:r="http://schemas.openxmlformats.org/officeDocument/2006/relationships" name="Commitments and Contingencies -" sheetId="40" state="visible" r:id="rId40"/>
    <sheet xmlns:r="http://schemas.openxmlformats.org/officeDocument/2006/relationships" name="Segment Reporting - Reconciliat" sheetId="41" state="visible" r:id="rId41"/>
    <sheet xmlns:r="http://schemas.openxmlformats.org/officeDocument/2006/relationships" name="Segment Reporting - NOI from Re" sheetId="42" state="visible" r:id="rId42"/>
    <sheet xmlns:r="http://schemas.openxmlformats.org/officeDocument/2006/relationships" name="Segment Reporting - Segment Inf" sheetId="43" state="visible" r:id="rId43"/>
    <sheet xmlns:r="http://schemas.openxmlformats.org/officeDocument/2006/relationships" name="Stock-Based Compensation Plan_2" sheetId="44" state="visible" r:id="rId44"/>
    <sheet xmlns:r="http://schemas.openxmlformats.org/officeDocument/2006/relationships" name="Stock-Based Compensation Plan_3" sheetId="45" state="visible" r:id="rId45"/>
    <sheet xmlns:r="http://schemas.openxmlformats.org/officeDocument/2006/relationships" name="Stock-Based Compensation Plan_4" sheetId="46" state="visible" r:id="rId46"/>
    <sheet xmlns:r="http://schemas.openxmlformats.org/officeDocument/2006/relationships" name="Stock-Based Compensation Plan_5" sheetId="47" state="visible" r:id="rId47"/>
    <sheet xmlns:r="http://schemas.openxmlformats.org/officeDocument/2006/relationships" name="Related Party Arrangements (Det" sheetId="48" state="visible" r:id="rId48"/>
    <sheet xmlns:r="http://schemas.openxmlformats.org/officeDocument/2006/relationships" name="Fair Value - Consolidated Deriv" sheetId="49" state="visible" r:id="rId49"/>
    <sheet xmlns:r="http://schemas.openxmlformats.org/officeDocument/2006/relationships" name="Fair Value - Narrative (Details" sheetId="50" state="visible" r:id="rId50"/>
    <sheet xmlns:r="http://schemas.openxmlformats.org/officeDocument/2006/relationships" name="Fair Value - Deferred Losses Re" sheetId="51" state="visible" r:id="rId51"/>
    <sheet xmlns:r="http://schemas.openxmlformats.org/officeDocument/2006/relationships" name="Fair Value - Classification Bet"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2672</t>
        </is>
      </c>
    </row>
    <row r="9">
      <c r="A9" s="4" t="inlineStr">
        <is>
          <t>Entity Registrant Name</t>
        </is>
      </c>
      <c r="B9" s="4" t="inlineStr">
        <is>
          <t>AVALONBAY COMMUNITIES, INC.</t>
        </is>
      </c>
    </row>
    <row r="10">
      <c r="A10" s="4" t="inlineStr">
        <is>
          <t>Entity Incorporation, State or Country Code</t>
        </is>
      </c>
      <c r="B10" s="4" t="inlineStr">
        <is>
          <t>MD</t>
        </is>
      </c>
    </row>
    <row r="11">
      <c r="A11" s="4" t="inlineStr">
        <is>
          <t>Entity Tax Identification Number</t>
        </is>
      </c>
      <c r="B11" s="4" t="inlineStr">
        <is>
          <t>77-0404318</t>
        </is>
      </c>
    </row>
    <row r="12">
      <c r="A12" s="4" t="inlineStr">
        <is>
          <t>Entity Address, Address Line One</t>
        </is>
      </c>
      <c r="B12" s="4" t="inlineStr">
        <is>
          <t>4040 Wilson Blvd., Suite 1000</t>
        </is>
      </c>
    </row>
    <row r="13">
      <c r="A13" s="4" t="inlineStr">
        <is>
          <t>Entity Address, Address City or Town</t>
        </is>
      </c>
      <c r="B13" s="4" t="inlineStr">
        <is>
          <t>Arlington</t>
        </is>
      </c>
    </row>
    <row r="14">
      <c r="A14" s="4" t="inlineStr">
        <is>
          <t>Entity Address, State or Province</t>
        </is>
      </c>
      <c r="B14" s="4" t="inlineStr">
        <is>
          <t>VA</t>
        </is>
      </c>
    </row>
    <row r="15">
      <c r="A15" s="4" t="inlineStr">
        <is>
          <t>Entity Address, Postal Zip Code</t>
        </is>
      </c>
      <c r="B15" s="4" t="inlineStr">
        <is>
          <t>22203</t>
        </is>
      </c>
    </row>
    <row r="16">
      <c r="A16" s="4" t="inlineStr">
        <is>
          <t>City Area Code</t>
        </is>
      </c>
      <c r="B16" s="4" t="inlineStr">
        <is>
          <t>703</t>
        </is>
      </c>
    </row>
    <row r="17">
      <c r="A17" s="4" t="inlineStr">
        <is>
          <t>Local Phone Number</t>
        </is>
      </c>
      <c r="B17" s="4" t="inlineStr">
        <is>
          <t>329-6300</t>
        </is>
      </c>
    </row>
    <row r="18">
      <c r="A18" s="4" t="inlineStr">
        <is>
          <t>Title of 12(b) Security</t>
        </is>
      </c>
      <c r="B18" s="4" t="inlineStr">
        <is>
          <t>Common Stock, par value $0.01 per share</t>
        </is>
      </c>
    </row>
    <row r="19">
      <c r="A19" s="4" t="inlineStr">
        <is>
          <t>Trading Symbol</t>
        </is>
      </c>
      <c r="B19" s="4" t="inlineStr">
        <is>
          <t>AVB</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39818224</v>
      </c>
    </row>
    <row r="28">
      <c r="A28" s="4" t="inlineStr">
        <is>
          <t>Entity Central Index Key</t>
        </is>
      </c>
      <c r="B28" s="4" t="inlineStr">
        <is>
          <t>0000915912</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2</t>
        </is>
      </c>
    </row>
    <row r="3">
      <c r="A3" s="3" t="inlineStr">
        <is>
          <t>Stockholders' Equity Note [Abstract]</t>
        </is>
      </c>
    </row>
    <row r="4">
      <c r="A4" s="4" t="inlineStr">
        <is>
          <t>Equity</t>
        </is>
      </c>
      <c r="B4" s="4" t="inlineStr">
        <is>
          <t>Equity The following summarizes the changes in equity for the three months ended March 31, 2022 (dollars in thousands): Common Additional Accumulated Accumulated Total stockholder's equity Noncontrolling interests Total Balance at December 31, 2021 $ 1,398 $ 10,716,414 $ 240,821 $ (26,106) $ 10,932,527 $ 566 $ 10,933,093 Net income attributable to common stockholders — — 262,044 — 262,044 — 262,044 Gain on cash flow hedges, net — — — 10,155 10,155 — 10,155 Cash flow hedge losses reclassified to earnings — — — 1,013 1,013 — 1,013 Change in redemption value of redeemable noncontrolling interest — — (43) — (43) — (43) Noncontrolling interest distribution and income allocation — — — — — (10) (10) Dividends declared to common stockholders ($1.59 per share) — — (222,373) — (222,373) — (222,373) Issuance of common stock, net of withholdings 1 (14,263) (1,501) — (15,763) — (15,763) Amortization of deferred compensation — 9,176 — — 9,176 — 9,176 Balance at March 31, 2022 $ 1,399 $ 10,711,327 $ 278,948 $ (14,938) $ 10,976,736 $ 556 $ 10,977,292 The following summarizes the changes in equity for the three months ended March 31, 2021 (dollars in thousands): Common Additional Accumulated Accumulated Total stockholder's equity Noncontrolling interests Total Balance at December 31, 2020 $ 1,395 $ 10,664,416 $ 126,022 $ (40,250) $ 10,751,583 $ 591 $ 10,752,174 Net income attributable to common stockholders — — 142,223 — 142,223 — 142,223 Cash flow hedge losses reclassified to earnings — — — 2,367 2,367 — 2,367 Change in redemption value of redeemable noncontrolling interest — — (273) — (273) — (273) Noncontrolling interest distribution and income allocation — — — — — (16) (16) Dividends declared to common stockholders ($1.59 per share) — — (221,779) — (221,779) — (221,779) Issuance of common stock, net of withholdings 1 (14,037) 958 — (13,078) — (13,078) Amortization of deferred compensation — 7,286 — — 7,286 — 7,286 Balance at March 31, 2021 $ 1,396 $ 10,657,665 $ 47,151 $ (37,883) $ 10,668,329 $ 575 $ 10,668,904 As of March 31, 2022 and December 31, 2021, the Company's charter had authorized for issuance a total of 280,000,000 shares of common stock and 50,000,000 shares of preferred stock. During the three months ended March 31, 2022, the Company: i. issued 4,304 shares of common stock in connection with stock options exercised; ii. issued 605 shares of common stock through the Company's dividend reinvestment plan; iii. issued 132,135 shares of common stock in connection with restricted stock grants and the conversion of performance awards to shares of common stock; iv. withheld 69,721 shares of common stock to satisfy employees' tax withholding and other liabilities; and v. canceled 1,181 shares of restricted common stock upon forfeiture. Deferred compensation granted under the Company's Second Amended and Restated 2009 Equity Incentive Plan (the "2009 Plan") during the three months ended March 31, 2022 is not reflected on the accompanying Condensed Consolidated Balance Sheets as of March 31, 2022, and will not be reflected until recognized as compensation cost. In July 2020, the Company’s Board of Directors approved a stock repurchase program under which the Company may acquire shares of its common stock in open market or negotiated transactions up to an aggregate purchase price of $500,000,000 (the "2020 Stock Repurchase Program"). Purchases of common stock under the 2020 Stock Repurchase Program may be exercised at the Company’s discretion with the timing and number of shares repurchased depending on a variety of factors, including price, corporate and regulatory requirements and other corporate liquidity requirements and priorities. The 2020 Stock Repurchase Program does not have an expiration date and may be suspended or terminated at any time without prior notice. During the three months ended March 31, 2022, the Company had no repurchases of shares under this program. As of March 31, 2022, the Company had $316,148,000 remaining authorized for purchase under this progr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2</t>
        </is>
      </c>
    </row>
    <row r="3">
      <c r="A3" s="3" t="inlineStr">
        <is>
          <t>Equity Method Investments and Joint Ventures [Abstract]</t>
        </is>
      </c>
    </row>
    <row r="4">
      <c r="A4" s="4" t="inlineStr">
        <is>
          <t>Investments</t>
        </is>
      </c>
      <c r="B4" s="4" t="inlineStr">
        <is>
          <t>Investments Unconsolidated Investments As of March 31, 2022, the Company had investments in seven unconsolidated real estate entities with ownership interest percentages ranging from 20.0% to 50.0% and other unconsolidated investments including property technology investment funds. The Company accounts for its investments in unconsolidated entities under the equity method of accounting or under the measurement alternative with the carrying amount of the investment adjusted to fair value when there is an observable transaction for the same or similar investment of the same issuer indicating a change in fair value. The significant accounting policies of the Company's unconsolidated investments are consistent with those of the Company in all material respects. Certain of these investments are subject to various buy‑sell provisions or other rights which are customary in real estate joint venture agreements. The Company and its partners in these entities may initiate these provisions to either sell the Company's interest or acquire the interest from the Company's partner. The following is a combined summary of the financial position of the Company's unconsolidated investments discussed above, accounted for using the equity method and presented on the accompanying Condensed Consolidated Balance Sheets as of the dates presented, including development joint ventures and unconsolidated communities sold during the respective periods (dollars in thousands): 3/31/2022 12/31/2021 (unaudited) Assets: Real estate, net $ 1,198,088 $ 1,184,041 Other assets (1) 409,751 399,591 Total assets $ 1,607,839 $ 1,583,632 Liabilities and partners' capital: Mortgage notes payable, net (2) $ 660,210 $ 645,235 Other liabilities 166,097 168,403 Partners' capital 781,532 769,994 Total liabilities and partners' capital $ 1,607,839 $ 1,583,632 _________________________________ (1) Consists primarily of property technology investment management funds, in-place leases and cash and cash equivalents. (2) Other than a construction loan on the AVA Arts District development, with $27,333 currently outstanding as of March 31, 2022 and reflected in the table above, the Company has not guaranteed any other outstanding debt, nor does the Company have any obligation to fund any debt that it has not guaranteed, should the unconsolidated entity be unable to do so. The following is a combined summary of the operating results of the entities accounted for using the equity method discussed above and presented on the accompanying Condensed Consolidated Statements of Comprehensive Income, for the periods presented (dollars in thousands): For the three months ended 3/31/2022 3/31/2021 (unaudited) Rental and other income (1) $ 26,450 $ 26,398 Operating and other expenses (11,383) (13,631) Gain on sale of communities 58 — Interest expense, net (6,026) (7,668) Depreciation expense (7,318) (8,478) Net income $ 1,781 $ (3,379) Company's share of net income $ 416 $ 61 Direct investment gains, amortization of excess investment and other (2) (99) (528) Income from investments in unconsolidated entities $ 317 $ (467) _________________________________ (1) Includes unrealized gains on the Company's indirect investments in property technology ventures accounted for under the equity method of accounting during the three months ended March 31, 2022. (2) Includes unrealized gains on the Company’s direct investment in equity securities of property technology investments during the three months ended March 31, 2022. Investments in Consolidated Real Estate Entities During the three months ended March 31, 2022, the Company acquired Avalon Flatirons, located in Lafayette, CO, which contains 207 apartment homes and 16,000 square feet of commercial space and was acquired for a purchase price of $95,000,000. The Company accounted for this purchase as an asset acquisition and recorded the acquired assets and assumed liabilities, including identifiable intangibles, at their relative fair values based on the purchase price and acquisition costs incurred. The Company used third party pricing or internal models for the value of the land, a valuation model for the value of the building, and an internal model to determine the fair value of the remaining real estate assets and in-place leases. Given the heterogeneous nature of multifamily real estate, the fair values for the land, debt, real estate assets and in-place leases incorporated significant unobservable inputs and therefore are considered to be Level 3 prices within the fair value hierarchy. Expensed Transaction, Development and Other Pursuit Costs The Company capitalizes pre-development costs incurred in pursuit of new development opportunities when future development is probable ("Development Rights"). Future development of these Development Rights is dependent upon various factors, including zoning and regulatory approval, rental market conditions, construction costs and the availability of capital. Costs incurred for pursuits for which future development is not yet considered probable are expensed as incurred. In addition, if the status of a Development Right changes, making future development by the Company no longer probable, any non-recoverable capitalized pre-development costs are expensed. The Company expensed costs related to development pursuits not yet considered probable for development and the abandonment of Development Rights, as well as costs incurred in pursuing the acquisition or disposition of assets for which such acquisition and disposition activity did not occur. The amount for the three months ended March 31, 2022 was a net expense of $987,000. The amount for the three months ended March 31, 2021 was a net recovery of $170,000. These costs are included in expensed transaction, development and other pursuit costs, net of recoveries on the accompanying Condensed Consolidated Statements of Comprehensive Income. Abandoned pursuit costs can vary greatly, and the costs incurred in any given period may be significantly different in future periods. Casualty and Impairment of Long-Lived Assets In the Company's evaluation of its real estate portfolio for impairment, as discussed below, it considered the impact of the Pandemic and did not identify any indicators of impairment as a result. The Company evaluates its real estate and other long-lived assets for impairment when potential indicators of impairment exist. Such assets are stated at cost, less accumulated depreciation and amortization, unless the carrying amount of the asset is not recoverable. If events or circumstances indicate that the carrying amount of a property or long-lived asset may not be recoverable, the Company assesses its recoverability by comparing the carrying amount of the property or long-lived asset to its estimated undiscounted future cash flows. If the carrying amount exceeds the aggregate undiscounted future cash flows, the Company recognizes an impairment loss to the extent the carrying amount exceeds the estimated fair value of the property or long-lived asset. Based on periodic tests of recoverability of long-lived assets, the Company did not recognize any impairment losses for the three months ended March 31, 2022 and 2021. The Company evaluates its for-sale condominium inventory for potential indicators of impairment, considering whether the fair value of the individual for-sale condominium units exceeds the carrying value of those units. For-sale condominium inventory is stated at cost, unless the carrying amount of the inventory is not recoverable when compared to the fair value of each unit. The Company determines the fair value of its for-sale condominium inventory as the estimated sales price less direct costs to sell. For the three months ended March 31, 2022 and 2021, the Company did not recognize any impairment losses on its for-sale condominium inventory. The Company assesses its portfolio of land held for both development and investment for impairment if the intent of the Company changes with respect to either the development of, or the expected holding period for, the land. During the three months ended March 31, 2022 and 2021, the Company did not recognize any impairment charges on its investment in land. The Company evaluates its unconsolidated investments for other than temporary impairment, considering both the extent and amount by which the carrying value of the investment exceeds the fair value, and the Company's intent and ability to hold the investment to recover its carrying value. The Company also evaluates its proportionate share of any impairment of assets held by unconsolidated investments. There were no other than temporary impairment losses recognized for any of the Company's investments in unconsolidated real estate entities during the three months ended March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Disposition Activities</t>
        </is>
      </c>
      <c r="B1" s="2" t="inlineStr">
        <is>
          <t>3 Months Ended</t>
        </is>
      </c>
    </row>
    <row r="2">
      <c r="B2" s="2" t="inlineStr">
        <is>
          <t>Mar. 31, 2022</t>
        </is>
      </c>
    </row>
    <row r="3">
      <c r="A3" s="3" t="inlineStr">
        <is>
          <t>Discontinued Operations and Disposal Groups [Abstract]</t>
        </is>
      </c>
    </row>
    <row r="4">
      <c r="A4" s="4" t="inlineStr">
        <is>
          <t>Real Estate Disposition Activities</t>
        </is>
      </c>
      <c r="B4" s="4" t="inlineStr">
        <is>
          <t>Real Estate Disposition Activities The following real estate sales occurred during the three months ended March 31, 2022 (dollars in thousands): Community name Location Period of sale Apartment homes Gross sales price Gain on Avalon West Long Branch West Long Branch, NJ Q122 180 $ 75,000 $ 56,434 Avalon Ossining Ossining, NY Q122 168 $ 70,000 $ 40,512 Avalon East Norwalk Norwalk, CT Q122 240 $ 90,000 $ 51,762 _________________________________ (1) Gain on disposition was reported in gain on sale of communities on the accompanying Condensed Consolidated Statements of Comprehensive Income. At March 31, 2022, the Company had no real estate assets that qualified as held for sale. The Park Loggia The Park Loggia, located in New York, NY, contains 172 for-sale residential condominiums and 66,000 square feet of commercial space. During the three months ended March 31, 2022, the Company sold 15 residential condominiums at The Park Loggia for gross proceeds of $40,336,000, resulting in a gain in accordance with GAAP of $1,002,000. As of March 31, 2022, there were 34 residential condominiums remaining to be sold. The Company incurred $766,000 and $1,044,000 during the three months ended March 31, 2022 and 2021, respectively, in marketing, operating and administrative costs. All amounts are included in net for-sale condominium activity, on the accompanying Condensed Consolidated Statements of Comprehensive Income. As of March 31, 2022 and December 31, 2021, the unsold for-sale residential condominiums at The Park Loggia had an aggregate carrying value of $110,763,000 and $146,535,000, respectively, presented as for-sale condominium inventory on the accompanying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Leases [Abstract]</t>
        </is>
      </c>
    </row>
    <row r="4">
      <c r="A4" s="4" t="inlineStr">
        <is>
          <t>Commitments and Contingencies</t>
        </is>
      </c>
      <c r="B4" s="4" t="inlineStr">
        <is>
          <t xml:space="preserve">Commitments and Contingencies Lease Obligations The Company owns seven apartment communities and two commercial properties, located on land subject to ground leases expiring between July 2046 and April 2106. The Company has purchase options for all ground leases expiring prior to 2062. The ground leases for six of the seven apartment communities and the two commercial properties are operating leases, with rental expense recognized on a straight-line basis over the lease term. In addition, the Company is party to 12 leases for its corporate and regional offices with varying terms through 2031, all of which are operating leases. </t>
        </is>
      </c>
    </row>
    <row r="5">
      <c r="A5" s="4" t="inlineStr">
        <is>
          <t>Commitments and Contingencies</t>
        </is>
      </c>
      <c r="B5" s="4" t="inlineStr">
        <is>
          <t xml:space="preserve">Commitments and Contingencies Lease Obligations The Company owns seven apartment communities and two commercial properties, located on land subject to ground leases expiring between July 2046 and April 2106. The Company has purchase options for all ground leases expiring prior to 2062. The ground leases for six of the seven apartment communities and the two commercial properties are operating leases, with rental expense recognized on a straight-line basis over the lease term. In addition, the Company is party to 12 leases for its corporate and regional offices with varying terms through 2031, all of which are operating lea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Segment Reporting The Company's reportable operating segments include Same Store, Other Stabilized and Development/Redevelopment. Annually as of January 1, the Company determines which of its communities fall into each of these categories and generally maintains that classification throughout the year for the purpose of reporting segment operations, unless disposition or redevelopment plans regarding a community change. In addition, the Company owns land for future development and has other corporate assets that are not allocated to an operating segment. The Company's segment disclosures present the measure(s) used by the chief operating decision maker ("CODM") for assessing each segment's performance. The Company's CODM is comprised of several members of its executive management team who use net operating income ("NOI") as the primary financial measure for Same Store communities and Other Stabilized communities. NOI is defined by the Company as total property revenue less direct property operating expenses (including property taxes), and excluding corporate-level income (including management, development and other fees), corporate-level property management and other indirect operating expenses, expensed transaction, development and other pursuit costs, net of recoveries, interest expense, net, gain on extinguishment of debt, net, general and administrative expense, (income) loss from investments in unconsolidated entities, depreciation expense, income tax expense (benefit), gain on sale of communities, gain on other real estate transactions, net, net for-sale condominium activity and net operating income from real estate assets sold or held for sale. The CODM evaluates the Company's financial performance on a consolidated residential and commercial basis. The commercial results attributable to the non-apartment components of the Company's mixed-use communities and other nonresidential operations represent 2.0% and 1.5% of total NOI for the three months ended March 31, 2022 and 2021, respectively. Although the Company considers NOI a useful measure of a community's or communities' operating performance, NOI should not be considered an alternative to net income or net cash flow from operating activities, as determined in accordance with GAAP. NOI excludes a number of income and expense categories as detailed in the reconciliation of NOI to net income. A reconciliation of NOI to net income for the three months ended March 31, 2022 and 2021 is as follows (dollars in thousands): For the three months ended 3/31/2022 3/31/2021 Net income $ 262,076 $ 142,234 Property management and other indirect operating expenses, net of corporate income 28,113 24,470 Expensed transaction, development and other pursuit costs, net of recoveries 987 (170) Interest expense, net 56,526 52,613 Gain on extinguishment of debt, net — (122) General and administrative expense 17,421 17,352 (Income) loss from investments in unconsolidated entities (317) 467 Depreciation expense 201,786 183,297 Income tax expense (benefit) 2,471 (755) Gain on sale of communities (148,800) (53,727) Gain on other real estate transactions, net (37) (427) Net for-sale condominium activity (236) 913 Net operating income from real estate assets sold or held for sale (1,699) (11,247) Net operating income $ 418,291 $ 354,898 The following is a summary of NOI from real estate assets sold or held for sale for the periods presented (dollars in thousands): For the three months ended 3/31/2022 3/31/2021 Rental income from real estate assets sold or held for sale $ 3,219 $ 19,034 Operating expenses from real estate assets sold or held for sale (1,520) (7,787) Net operating income from real estate assets sold or held for sale $ 1,699 $ 11,247 The primary performance measure for communities under development or redevelopment depends on the stage of completion. While under development, management monitors actual construction costs against budgeted costs as well as lease-up pace and rent levels compared to budget. The following table details the Company's segment information as of the dates specified (dollars in thousands). The segments are classified based on the individual community's status at January 1, 2022. Segment information for the three months ended March 31, 2022 and 2021 has been adjusted to exclude the real estate assets that were sold from January 1, 2021 through March 31, 2022, or otherwise qualify as held for sale as of March 31, 2022, as described in Note 6, "Real Estate Disposition Activities." For the three months ended Total NOI Gross real estate (1) For the period ended March 31, 2022 Same Store New England $ 81,818 $ 52,587 $ 2,888,176 Metro NY/NJ 115,476 79,506 4,244,572 Mid-Atlantic 82,093 55,992 3,257,920 Southeast Florida 9,071 5,977 396,555 Denver, CO 6,315 4,727 320,803 Pacific Northwest 34,298 24,222 1,290,332 Northern California 96,729 68,699 3,651,325 Southern California 121,039 84,717 4,409,369 Total Same Store 546,839 376,427 20,459,052 Other Stabilized 45,599 29,542 2,511,859 Development / Redevelopment 17,518 12,322 1,721,164 Land Held for Development N/A N/A 218,852 Non-allocated (2) 752 N/A 224,257 Total $ 610,708 $ 418,291 $ 25,135,184 For the period ended March 31, 2021 Same Store New England $ 74,871 $ 47,445 $ 2,862,749 Metro NY/NJ 106,846 73,273 4,215,804 Mid-Atlantic 78,105 53,051 3,233,446 Southeast Florida 7,241 4,189 394,451 Denver, CO 5,652 4,019 319,667 Pacific Northwest 30,532 20,391 1,283,372 Northern California 92,855 65,552 3,614,708 Southern California 107,091 72,535 4,363,142 Total Same Store 503,193 340,455 20,287,339 Other Stabilized 20,958 10,971 1,665,418 Development / Redevelopment 7,073 3,472 1,081,493 Land Held for Development N/A N/A 184,058 Non-allocated (2) 877 N/A 356,064 Total $ 532,101 $ 354,898 $ 23,574,372 __________________________________ (1) Does not include gross real estate assets held for sale or classified as held for sale subsequent to March 31, 2021 of $485,631. (2) Revenue represents third-party management, accounting, and developer fees and miscellaneous income and other ancillary items which are not allocated to a reportable segment. Gross real estate includes the for-sale residential condominiums at The Park Loggia, as discussed in Note 6, "Real Estate Disposition Activ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Mar. 31, 2022</t>
        </is>
      </c>
    </row>
    <row r="3">
      <c r="A3" s="3" t="inlineStr">
        <is>
          <t>Share-based Payment Arrangement [Abstract]</t>
        </is>
      </c>
    </row>
    <row r="4">
      <c r="A4" s="4" t="inlineStr">
        <is>
          <t>Stock-Based Compensation Plans</t>
        </is>
      </c>
      <c r="B4" s="4" t="inlineStr">
        <is>
          <t>Stock-Based Compensation PlansAs part of its long-term compensation plans, the Company has granted stock options, performance awards and restricted stock under the 2009 Plan. Details of the outstanding awards and activity under the 2009 Plan for the three months ended March 31, 2022 are presented below. Stock Options: 2009 Plan Weighted average Options Outstanding at December 31, 2021 299,149 $ 178.71 Granted (1) 9,793 236.14 Exercised (4,304) 141.41 Forfeited (2,444) 180.32 Options Outstanding at March 31, 2022 302,194 $ 181.09 Options Exercisable at March 31, 2022 7,058 $ 135.62 __________________________________ (1) Grants are from recipient elections to receive a portion of earned restricted stock awards in the form of stock options. Performance Awards: Performance awards Weighted average grant date fair value per award (1) Outstanding at December 31, 2021 284,522 $ 214.73 Granted (2) 72,189 255.01 Change in awards based on performance (3) (20,356) 200.92 Converted to shares of common stock (54,053) 217.33 Forfeited (755) 223.60 Outstanding at March 31, 2022 281,547 $ 225.54 __________________________________ (1) Weighted average grant date fair value per award includes the impact of post grant modifications. (2) The shares of common stock that may be earned is based on the total shareholder return metrics for the Company's common stock for 39,645 performance awards and financial metrics related to operating performance and leverage metrics of the Company for 32,544 performance awards. (3) Represents the change in the number of performance awards earned based on performance achievement. The Company used a Monte Carlo model to assess the compensation cost associated with the portion of the performance awards granted for which achievement will be determined by using total shareholder return measures. For the awards granted in 2022, the assumptions used are as follows: 2022 Dividend yield 2.7% Estimated volatility over the life of the plan (1) 16.1% - 36.8% Risk free rate 0.72% - 1.68% Estimated performance award value based on total shareholder return measure $271.98 __________________________________ (1) Estimated volatility over the life of the plan is using 50% historical volatility and 50% implied volatility. For the portion of the performance awards granted in 2022 for which achievement will be determined by using financial metrics, the compensation cost was based on a weighted average grant date value of $234.18, and the Company's estimate of corporate achievement for the financial metrics. Restricted Stock: Restricted stock shares Restricted stock shares weighted average grant date fair value per share Restricted stock shares converted from performance awards Outstanding at December 31, 2021 157,066 $ 192.90 74,627 Granted - restricted stock shares 78,082 236.17 — Vested - restricted stock shares (70,596) 195.83 (47,335) Forfeited (1,120) 219.75 (28) Outstanding at March 31, 2022 163,432 $ 212.12 27,264 Total employee stock-based compensation cost recognized in income was $6,887,000 and $5,247,000 for the three months ended March 31, 2022 and 2021, respectively, and total capitalized stock-based compensation cost was $2,377,000 and $1,903,000 for the three months ended March 31, 2022 and 2021, respectively. At March 31, 2022, there was a total unrecognized compensation cost of $67,583,000 for unvested restricted stock, stock options and performance awards, which is expected to be recognized over a weighted average period of 2.2 years. Forfeitures are included in compensation cost as they occu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3 Months Ended</t>
        </is>
      </c>
    </row>
    <row r="2">
      <c r="B2" s="2" t="inlineStr">
        <is>
          <t>Mar. 31, 2022</t>
        </is>
      </c>
    </row>
    <row r="3">
      <c r="A3" s="3" t="inlineStr">
        <is>
          <t>Related Party Transactions [Abstract]</t>
        </is>
      </c>
    </row>
    <row r="4">
      <c r="A4" s="4" t="inlineStr">
        <is>
          <t>Related Party Arrangements</t>
        </is>
      </c>
      <c r="B4" s="4" t="inlineStr">
        <is>
          <t>Related Party Arrangements Unconsolidated Entities The Company manages unconsolidated real estate entities for which it receives asset management, property management, development and redevelopment fee revenue. From these entities, the Company earned fees of $752,000 and $877,000 for the three months ended March 31, 2022 and 2021, respectively. In addition, the Company had outstanding receivables associated with its property and construction management roles of $5,057,000 and $3,964,000 as of March 31, 2022 and December 31, 2021, respectively. Director Compensation The Company recorded non-employee director compensation expense relating to restricted stock grants and deferred stock units in the amount of $515,000 and $465,000 in the three months ended March 31, 2022 and 2021, respectively, as a component of general and administrative expense. Deferred compensation relating to these restricted stock grants and deferred stock units to non-employee directors was $281,000 and $696,000 on March 31, 2022 and December 31, 2021, respectively, reported as a component of prepaid expenses and other assets on the accompanying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t>
        </is>
      </c>
      <c r="B4" s="4" t="inlineStr">
        <is>
          <t xml:space="preserve">Fair Value Financial Instruments Carried at Fair Value Derivative Financial Instruments The Company uses Hedging Derivatives to manage its interest rate risk. These instruments are carried at fair value in the Company's financial statements. The Company minimizes its credit risk on these transactions by dealing with major, creditworthy financial institutions which have an A or better credit rating by the Standard &amp; Poor's Ratings Group, and monitors the credit ratings of counterparties and the exposure of the Company to any single entity. The Company believes the likelihood of realizing losses from counterparty nonperformance is remote. Although the Company has determined that the majority of the inputs used to value its derivatives fall within Level 2 of the fair value hierarchy, such as interest rate, term to maturity and volatility, the credit valuation adjustments associated with its derivatives use Level 3 inputs, such as estimates of current credit spreads, to evaluate the likelihood of default by itself and its counterparties. As of March 31, 2022, the Company assessed the significance of the impact of the credit valuation adjustments on the overall valuation of its derivative positions and has determined it is not significant. As a result, the Company has determined that its derivative valuations are classified in Level 2 of the fair value hierarchy. The following table summarizes the consolidated derivative positions at March 31, 2022 (dollars in thousands): Non-designated Hedges Cash Flow Hedges Interest Rate Caps Interest Rate Swaps Notional balance $ 402,670 $ 150,000 Weighted average interest rate (1) 2.1 % N/A Weighted average swapped/capped interest rate 6.1 % 1.4 % Earliest maturity date January 2024 November 2022 Latest maturity date November 2026 November 2022 ____________________________________ (1) For debt hedged by interest rate caps, represents the weighted average interest rate on the hedged debt prior to any impact of the associated interest rate caps. As of March 31, 2022, the Company had $150,000,000 in aggregate outstanding pay fixed interest rate swap agreements that were entered into as hedges of changes in interest rates for our anticipated future debt issuance activity. At the time of the future debt issuance activity, the Company expects to cash settle the swaps and either pay or receive cash for the then current fair value. Assuming that the Company issues the debt as expected, the hedging impact from these positions will then be recognized over the life of the issued debt as a yield adjustment. The Company had five derivatives not designated as hedges at March 31, 2022 for which the fair value changes for the three months ended March 31, 2022 and 2021 were not material. The Company did not have any derivatives designated as fair value hedges as of March 31, 2022 and 2021. The following table summarizes the deferred losses reclassified from accumulated other comprehensive loss into earnings (dollars in thousands): For the three months ended 3/31/2022 3/31/2021 Cash flow hedge losses reclassified to earnings $ 1,013 $ 2,367 The Company anticipates reclassifying approximately $4,051,000 of net hedging losses from accumulated other comprehensive loss into earnings within the next 12 months as an offset to the hedged item during this period. Redeemable Noncontrolling Interests The Company issued and has outstanding 7,500 units of limited partnership interest in a DownREIT which can be presented for cash redemption as determined by the partnership agreement. Under the DownREIT agreement, for each limited partnership unit, the limited partner is entitled to receive cash in the amount equal to the fair value of the Company's common stock on or about the date of redemption. In lieu of cash redemption, the Company may elect to exchange such units for an equal number of shares of the Company's common stock. The limited partnership units in the DownREIT are valued using the market price of the Company's common stock, a Level 1 price under the fair value hierarchy. Financial Instruments Not Carried at Fair Value Cash and Cash Equivalents Cash and cash equivalent balances are held with various financial institutions within accounts designed to preserve principal. The Company monitors credit ratings of these financial institutions and the concentration of cash and cash equivalent balances with any one financial institution and believes the likelihood of realizing material losses related to cash and cash equivalent balances is remote. Cash and cash equivalents are carried at their face amounts, which reasonably approximate their fair values and are Level 1 within the fair value hierarchy. Other Financial Instruments Rents and other receivables and prepaid expenses, accounts and construction payable and accrued expenses and other liabilities are carried at their face amounts, which reasonably approximate their fair values. Indebtedness The Company values its fixed rate unsecured notes using quoted market prices, a Level 1 price within the fair value hierarchy. The Company values its mortgage notes payable, variable rate unsecured notes, including the Term Loans and any outstanding amounts under the Credit Facility and Commercial Paper Program using a discounted cash flow analysis on the expected cash flows of each instrument. This analysis reflects the contractual terms of the instrument, including the period to maturity, and uses observable market-based inputs, including interest rate curves. The process also considers credit valuation adjustments to appropriately reflect the Company's nonperformance risk. The Company has concluded that the value of its mortgage notes payable, variable rate unsecured notes, Term Loans and any outstanding amounts under the Credit Facility and Commercial Paper Program are Level 2 prices as the majority of the inputs used to value its positions fall within Level 2 of the fair value hierarchy. Financial Instruments Measured/Disclosed at Fair Value on a Recurring Basis The following tables summarize the classification between the three levels of the fair value hierarchy of the Company's financial instruments measured/disclosed at fair value on a recurring basis (dollars in thousands): 3/31/2022 Description Total Fair Value Quoted Prices Significant Significant Non Designated Hedges Interest Rate Caps $ 955 $ — $ 955 $ — Interest Rate Swaps - Assets 13,359 — 13,359 — DownREIT units (1,863) (1,863) — — Indebtedness Fixed rate unsecured notes (7,040,472) (7,040,472) — — Mortgage notes payable and Term Loan (841,293) — (841,293) — Total $ (7,869,314) $ (7,042,335) $ (826,979) $ — 12/31/2021 Description Total Fair Value Quoted Prices Significant Significant Non Designated Hedges Interest Rate Caps $ 225 $ — $ 225 $ — Interest Rate Swaps - Assets 3,204 — 3,204 — DownREIT units (1,895) (1,895) — — Indebtedness Fixed rate unsecured notes (7,624,560) (7,624,560) — — Mortgage notes payable, variable rate unsecured notes and Term Loans (940,779) — (940,779) — Total $ (8,563,805) $ (7,626,455) $ (937,35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The Company has evaluated subsequent events through the date on which this Form 10-Q was filed, the date on which these financial statements were issued, and identified the items below for discussion. In April 2022, the Company completed an underwritten public offering of 2,000,000 shares of its common stock in connection with forward contracts entered into with certain financial institutions acting as forward purchasers. Assuming full physical settlement of the forward contracts, which the Company expects to occur no later than December 31, 2023, the Company will receive approximate proceeds of $494,200,000 net of offering fees and discounts and based on the initial forward price. The final proceeds will be determined on the date(s) of settlement and are subject to certain customary adjustments for the Company's dividends and a daily interest factor during the term of the forward contracts. In April 2022, the Company entered into the first commitment under its mezzanine loan and preferred equity investment program (the "Structured Investment Program"), through which the Company will provide mezzanine loans or preferred equity investments to third party multifamily developers. This initial commitment is for a mezzanine loan of up to $52,575,000 to fund a multifamily development project in Denver, C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3 Months Ended</t>
        </is>
      </c>
    </row>
    <row r="2">
      <c r="B2" s="2" t="inlineStr">
        <is>
          <t>Mar. 31, 2022</t>
        </is>
      </c>
    </row>
    <row r="3">
      <c r="A3" s="3" t="inlineStr">
        <is>
          <t>Accounting Policies [Abstract]</t>
        </is>
      </c>
    </row>
    <row r="4">
      <c r="A4" s="4" t="inlineStr">
        <is>
          <t>Organization and Basis of Presentation</t>
        </is>
      </c>
      <c r="B4" s="4" t="inlineStr">
        <is>
          <t>Organization and Basis of Presentation AvalonBay Communities, Inc. (the "Company," which term, unless the context otherwise requires, refers to AvalonBay Communities, Inc. together with its subsidiaries) is a Maryland corporation that has elected to be treated as a real estate investment trust ("REIT") for federal income tax purposes under the Internal Revenue Code of 1986, as amended (the "Code"). The Company focuses on the development, redevelopment, acquisition, ownership and operation of multifamily communities in New England, the New York/New Jersey metro area, the Mid-Atlantic, the Pacific Northwest, and Northern and Southern California, as well as in the Company's expansion markets of Raleigh-Durham and Charlotte, North Carolina, Southeast Florida, Dallas and Austin, Texas, and Denver, Colorado. At March 31, 2022, the Company owned or held a direct or indirect ownership interest in 296 operating apartment communities containing 87,918 apartment homes in 12 states and the District of Columbia, of which 18 communities were under development and two were under redevelopment, as well as The Park Loggia, which contains 172 for-sale residential condominiums, of which 138 have been sold as of March 31, 2022, and 66,000 square feet of commercial space, of which 87% has been leased as of March 31, 2022. The Company also owned or held a direct or indirect ownership interest in land or rights to land on which the Company expects to develop an additional 29 communities that, if developed as expected, will contain an estimated 10,122 apartment homes. The interim unaudited financial statements have been prepared in accordance with U.S. generally accepted accounting principles ("GAAP") for interim financial information and in conjunction with the rules and regulations of the Securities and Exchange Commission ("SEC"). Certain information and footnote disclosures normally included in financial statements required by GAAP have been condensed or omitted pursuant to such rules and regulations. These unaudited financial statements should be read in conjunction with the financial statements and notes included in the Company's Annual Report on Form 10-K for the fiscal year ended December 31, 2021. The results of operations for the three months ended March 31, 2022 are not necessarily indicative of the operating results for the full year. Management believes the disclosures are adequate to ensure the information presented is not misleading. In the opinion of management, all adjustments and eliminations, consisting only of normal, recurring adjustments necessary for a fair presentation of the financial statements for the interim periods, have been included. Capitalized terms used without definition have meanings provided elsewhere in this Form 10-Q.</t>
        </is>
      </c>
    </row>
    <row r="5">
      <c r="A5" s="4" t="inlineStr">
        <is>
          <t>Earnings per Common Share</t>
        </is>
      </c>
      <c r="B5" s="4" t="inlineStr">
        <is>
          <t>Earnings per Common Share Basic earnings per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EPS"). Both the unvested restricted shares and other potentially dilutive common shares, and the related impact to earnings, are considered when calculating earnings per share on a diluted basis. The Company's earnings per common share are determined as follows (dollars in thousands, except per share data): For the three months ended 3/31/2022 3/31/2021 Basic and diluted shares outstanding Weighted average common shares - basic 139,559,904 139,291,187 Weighted average DownREIT units outstanding 7,500 7,500 Effect of dilutive securities 408,678 253,726 Weighted average common shares - diluted 139,976,082 139,552,413 Calculation of Earnings per Share - basic Net income attributable to common stockholders $ 262,044 $ 142,223 Net income allocated to unvested restricted shares (523) (324) Net income attributable to common stockholders, adjusted $ 261,521 $ 141,899 Weighted average common shares - basic 139,559,904 139,291,187 Earnings per common share - basic $ 1.87 $ 1.02 Calculation of Earnings per Share - diluted Net income attributable to common stockholders $ 262,044 $ 142,223 Add: noncontrolling interests of DownREIT unitholders in consolidated partnerships, including discontinued operations 12 12 Adjusted net income attributable to common stockholders $ 262,056 $ 142,235 Weighted average common shares - diluted 139,976,082 139,552,413 Earnings per common share - diluted $ 1.87 $ 1.02 Certain options to purchase shares of common stock in the amount of 9,793 and 294,115 were outstanding as of March 31, 2022 and 2021, respectively, but were not included in the computation of diluted earnings per share because such options were anti-dilutive for the period.</t>
        </is>
      </c>
    </row>
    <row r="6">
      <c r="A6" s="4" t="inlineStr">
        <is>
          <t>Derivative Instruments and Hedging Activities</t>
        </is>
      </c>
      <c r="B6" s="4" t="inlineStr">
        <is>
          <t>Derivative Instruments and Hedging Activities The Company enters into interest rate swap and interest rate cap agreements (collectively, "Hedging Derivatives") for interest rate risk management purposes and in conjunction with certain variable rate secured debt to satisfy lender requirements. The Company does not enter into Hedging Derivatives for trading or other speculative purposes. The Company assesses the effectiveness of qualifying cash flow and fair value hedges, both at inception and on an on-going basis. Hedge ineffectiveness is reported as a component of interest expense, net. The fair values of Hedging Derivatives that are in an asset position are recorded in prepaid expenses and other assets. The fair value of Hedging Derivatives that are in a liability position are included in accrued expenses and other liabilities. The Company does not present or disclose the fair value of Hedging Derivatives on a net basis. Fair value changes for derivatives that are not in qualifying hedge relationships are reported as a component of interest expense, net. For the Hedging Derivatives that qualify as effective cash flow hedges, the Company has recorded the cumulative changes in the fair value of Hedging Derivatives in accumulated other comprehensive loss. Amounts recorded in accumulated other comprehensive loss will be reclassified into earnings in the periods in which earnings are affected by the hedged cash flow. The effective portion of the change in fair value of the Hedging Derivatives that qualify as effective fair value hedges is reported as an adjustment to the carrying amount of the corresponding hedged item. See Note 11, “Fair Value,” for further discussion of derivative financial instruments.</t>
        </is>
      </c>
    </row>
    <row r="7">
      <c r="A7" s="4" t="inlineStr">
        <is>
          <t>Legal and Other Contingencies</t>
        </is>
      </c>
      <c r="B7" s="4" t="inlineStr">
        <is>
          <t>Legal and Other Contingencies The Company is involved in various claims and/or administrative proceedings that arise in the ordinary course of its business. While no assurances can be given, the Company does not currently believe that any of these outstanding litigation matters, individually or in the aggregate, will have a material adverse effect on its financial condition or results of operations.</t>
        </is>
      </c>
    </row>
    <row r="8">
      <c r="A8" s="4" t="inlineStr">
        <is>
          <t>Acquisitions of Investments in Real Estate</t>
        </is>
      </c>
      <c r="B8" s="4" t="inlineStr">
        <is>
          <t>Acquisitions of Investments in Real Estate The Company accounts for acquisitions of real estate in accordance with the authoritative guidance for the initial measurement, which first requires that the Company determine if the real estate investment is the acquisition of an asset or a business combination. Under either model, the Company must identify and determine the fair value of any assets acquired, liabilities assumed and any noncontrolling interest in the acquiree. Typical assets acquired and liabilities assumed include land, building, furniture, fixtures and equipment, debt and identified intangible assets and liabilities, consisting of the value of above or below market leases and in-place leases. In making estimates of fair values for purposes of allocating purchase price, the Company utilizes various sources, including its own analysis of recently acquired and existing comparable properties in its portfolio and other market data. Consideration for acquisitions is typically in the form of cash unless otherwise disclosed. For a business combination, the Company records the assets acquired and liabilities assumed based on the fair value of each respective item. For an asset acquisition, the allocation of the purchase price is based on the relative fair value of the net assets. The Company expenses all applicable acquisition costs for a business combination and capitalizes all applicable acquisition costs for an asset acquisition. The Company expects that acquisitions of individual operating communities will generally be asset acquisitions.</t>
        </is>
      </c>
    </row>
    <row r="9">
      <c r="A9" s="4" t="inlineStr">
        <is>
          <t>Use of Estimates</t>
        </is>
      </c>
      <c r="B9" s="4" t="inlineStr">
        <is>
          <t>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s of the financial statements and the reported amounts of revenue and expenses during the reporting periods. Actual results could differ from those estimates.</t>
        </is>
      </c>
    </row>
    <row r="10">
      <c r="A10" s="4" t="inlineStr">
        <is>
          <t>Reclassifications</t>
        </is>
      </c>
      <c r="B10" s="4" t="inlineStr">
        <is>
          <t>ReclassificationsCertain reclassifications have been made to amounts in prior years' notes to financial statements to conform to current year presentations as a result of changes in held for sale classification, disposition activity and segment classification.</t>
        </is>
      </c>
    </row>
    <row r="11">
      <c r="A11" s="4" t="inlineStr">
        <is>
          <t>For-Sale Condominium Inventory</t>
        </is>
      </c>
      <c r="B11" s="4" t="inlineStr">
        <is>
          <t>For-Sale Condominium Inventory The Company presents for-sale condominium inventory at historical cost and evaluates the condominiums for impairment when potential indicators exist, as further discussed in Note 5, "Investments."</t>
        </is>
      </c>
    </row>
    <row r="12">
      <c r="A12" s="4" t="inlineStr">
        <is>
          <t>Income Tax, Policy</t>
        </is>
      </c>
      <c r="B12" s="4" t="inlineStr">
        <is>
          <t>Income Taxes During the three months ended March 31, 2022, the Company recognized income tax expense of $2,471,000 primarily related to the condominium dispositions at The Park Loggia.</t>
        </is>
      </c>
    </row>
    <row r="13">
      <c r="A13" s="4" t="inlineStr">
        <is>
          <t>Lessee Considerations</t>
        </is>
      </c>
      <c r="B13" s="4" t="inlineStr">
        <is>
          <t>Lessee Considerations The Company assesses whether a contract is or contains a lease based on whether the contract conveys the right to control the use of an identified asset, including specified portions of larger assets, for a period of time in exchange for consideration. The Company’s leases include both fixed and variable lease payments. Lease payments included in the lease liability include only fixed lease payments. For leases that have options to extend the term or terminate the lease early, the Company only factored the impact of such options into the lease term if the option was considered reasonably certain to be exercised. The Company determined the discount rate associated with its ground and office leases on a lease by lease basis using the Company’s actual borrowing rates as well as indicative market pricing for longer term rates and taking into consideration the remaining term of the lease agreements.</t>
        </is>
      </c>
    </row>
    <row r="14">
      <c r="A14" s="4" t="inlineStr">
        <is>
          <t>Lessor Considerations</t>
        </is>
      </c>
      <c r="B14" s="4" t="inlineStr">
        <is>
          <t>Lessor Considerations The Company has determined that the residential and commercial leases at its apartment communities are operating leases. For leases that include rent concessions and/or fixed and determinable rent increases, rental income is recognized on a straight-line basis over the noncancellable term of the lease, which, for residential leases, is generally one year. Some of the Company’s commercial leases have renewal options which the Company will only include in the lease term if, at the commencement of the lease, it is reasonably certain that the lessee will exercise this option. For the Company’s leases, which are comprised of a lease component and common area maintenance as a non-lease component, the Company determined that (i) the leases are operating leases, (ii) the lease component is the predominant component and (iii) all components of its operating leases share the same timing and pattern of transfer.</t>
        </is>
      </c>
    </row>
    <row r="15">
      <c r="A15" s="4" t="inlineStr">
        <is>
          <t>Revenue and Gain Recognition</t>
        </is>
      </c>
      <c r="B15" s="4" t="inlineStr">
        <is>
          <t>Revenue and Gain Recognition Under Accounting Standards Codification ("ASC") 606, Revenue from Contracts with Customers, the Company recognizes revenue for the transfer of goods and services to customers for consideration that the Company expects to receive. The majority of the Company’s revenue is derived from residential and commercial rental and other lease income, which are accounted for as discussed above, under "Leases". The Company's revenue streams that are not accounted for under ASC 842, Leases, include (i) management, development and other fees, (ii) rental and non-rental related income and (iii) gains or losses on the sale of real estate. The following table details the Company’s revenue disaggregated by reportable operating segment, further discussed in Note 8, “Segment Reporting,” for the three months ended March 31, 2022 and 2021. Segment information for total revenue excludes real estate assets that were sold from January 1, 2021 through March 31, 2022, or otherwise qualify as held for sale as of March 31, 2022, as described in Note 6, "Real Estate Disposition Activities" (dollars in thousands): For the three months ended Same Store Other Development/ Non- Total For the period ended March 31, 2022 Management, development and other fees and other ancillary items $ — $ — $ — $ 752 $ 752 Rental and non-rental related income (2) 2,060 587 57 — 2,704 Total non-lease revenue (3) 2,060 587 57 752 3,456 Lease income (4) 544,779 45,012 17,461 — 607,252 Total revenue $ 546,839 $ 45,599 $ 17,518 $ 752 $ 610,708 For the period ended March 31, 2021 Management, development and other fees and other ancillary items $ — $ — $ — $ 877 $ 877 Rental and non-rental related income (2) 1,684 447 47 — 2,178 Total non-lease revenue (3) 1,684 447 47 877 3,055 Lease income (4) 501,509 20,511 7,026 — 529,046 Total revenue $ 503,193 $ 20,958 $ 7,073 $ 877 $ 532,101 __________________________________ (1) Revenue represents third-party property management, developer fees and miscellaneous income and other ancillary items which are not allocated to a reportable segment. (2) Amounts include revenue streams related to leasing activities that are not considered components of a lease, including but not limited to, apartment hold fees and application fees, as well as revenue streams not related to leasing activities, including but not limited to, vendor revenue sharing, building advertising, vending and dry cleaning revenue. (3) Represents revenue accounted for under ASC 606. (4) Represents residential and commercial rental and other lease income, which are accounted for under ASC 842.</t>
        </is>
      </c>
    </row>
    <row r="16">
      <c r="A16" s="4" t="inlineStr">
        <is>
          <t>Uncollectible Lease Revenue Reserves</t>
        </is>
      </c>
      <c r="B16" s="4" t="inlineStr">
        <is>
          <t xml:space="preserve">Uncollectible Lease Revenue Reserves The Company assesses the collectability of its lease revenue and receivables on an on-going basis, (i) assessing the probability of receiving all lease amounts due on a lease by lease basis, (ii) reserving all amounts for those leases where collection of substantially all of the remaining lease payments is not probable and (iii) subsequently, will only recognize revenue to the extent cash is received. If the Company determines that collection of the remaining lease payments becomes probable at a future date, the Company will recognize the cumulative revenue that would have been recorded under the original lease agreement. In addition to the specific reserves recognized under ASC 842, the Company also evaluates its lease receivables for collectability at a portfolio level under ASC 450, Contingencies – Loss Contingencies. The Company recognizes a reserve under ASC 450 when the uncollectible revenue is probable and reasonably estimable. </t>
        </is>
      </c>
    </row>
    <row r="17">
      <c r="A17" s="4" t="inlineStr">
        <is>
          <t>COVID-19 Pandemic</t>
        </is>
      </c>
      <c r="B17" s="4" t="inlineStr">
        <is>
          <t>COVID-19 Pandemic In March 2020, the World Health Organization designated COVID-19 as a pandemic (the "Pandemic"). While the Company has taken actions in response to the Pandemic, the ultimate impact on its consolidated results of operations, cash flows, financial condition and liquidity will depend on, among other factors, (i) the effect of the Pandemic on the multifamily industry and the general economy, including from measures taken by businesses and the government, such as governmental limitations on multifamily owners' ability to evict residents who are delinquent in the payment of their rent and (ii) consumer and business preferences for living and working arrangements both during and after the Pandemi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Real estate:</t>
        </is>
      </c>
    </row>
    <row r="3">
      <c r="A3" s="4" t="inlineStr">
        <is>
          <t>Land and improvements</t>
        </is>
      </c>
      <c r="B3" s="6" t="n">
        <v>4593092</v>
      </c>
      <c r="C3" s="6" t="n">
        <v>4564723</v>
      </c>
    </row>
    <row r="4">
      <c r="A4" s="4" t="inlineStr">
        <is>
          <t>Buildings and improvements</t>
        </is>
      </c>
      <c r="B4" s="5" t="n">
        <v>18390979</v>
      </c>
      <c r="C4" s="5" t="n">
        <v>18198584</v>
      </c>
    </row>
    <row r="5">
      <c r="A5" s="4" t="inlineStr">
        <is>
          <t>Furniture, fixtures and equipment</t>
        </is>
      </c>
      <c r="B5" s="5" t="n">
        <v>1066224</v>
      </c>
      <c r="C5" s="5" t="n">
        <v>1036640</v>
      </c>
    </row>
    <row r="6">
      <c r="A6" s="4" t="inlineStr">
        <is>
          <t>Gross operating real estate</t>
        </is>
      </c>
      <c r="B6" s="5" t="n">
        <v>24050295</v>
      </c>
      <c r="C6" s="5" t="n">
        <v>23799947</v>
      </c>
    </row>
    <row r="7">
      <c r="A7" s="4" t="inlineStr">
        <is>
          <t>Less accumulated depreciation</t>
        </is>
      </c>
      <c r="B7" s="5" t="n">
        <v>-6389336</v>
      </c>
      <c r="C7" s="5" t="n">
        <v>-6208610</v>
      </c>
    </row>
    <row r="8">
      <c r="A8" s="4" t="inlineStr">
        <is>
          <t>Net operating real estate</t>
        </is>
      </c>
      <c r="B8" s="5" t="n">
        <v>17660959</v>
      </c>
      <c r="C8" s="5" t="n">
        <v>17591337</v>
      </c>
    </row>
    <row r="9">
      <c r="A9" s="4" t="inlineStr">
        <is>
          <t>Construction in progress, including land</t>
        </is>
      </c>
      <c r="B9" s="5" t="n">
        <v>755274</v>
      </c>
      <c r="C9" s="5" t="n">
        <v>807101</v>
      </c>
    </row>
    <row r="10">
      <c r="A10" s="4" t="inlineStr">
        <is>
          <t>Land held for development</t>
        </is>
      </c>
      <c r="B10" s="5" t="n">
        <v>218852</v>
      </c>
      <c r="C10" s="5" t="n">
        <v>147546</v>
      </c>
    </row>
    <row r="11">
      <c r="A11" s="4" t="inlineStr">
        <is>
          <t>For-sale condominium inventory</t>
        </is>
      </c>
      <c r="B11" s="5" t="n">
        <v>110763</v>
      </c>
      <c r="C11" s="5" t="n">
        <v>146535</v>
      </c>
    </row>
    <row r="12">
      <c r="A12" s="4" t="inlineStr">
        <is>
          <t>Real estate assets held for sale, net</t>
        </is>
      </c>
      <c r="B12" s="5" t="n">
        <v>0</v>
      </c>
      <c r="C12" s="5" t="n">
        <v>17065</v>
      </c>
    </row>
    <row r="13">
      <c r="A13" s="4" t="inlineStr">
        <is>
          <t>Total real estate, net</t>
        </is>
      </c>
      <c r="B13" s="5" t="n">
        <v>18745848</v>
      </c>
      <c r="C13" s="5" t="n">
        <v>18709584</v>
      </c>
    </row>
    <row r="14">
      <c r="A14" s="4" t="inlineStr">
        <is>
          <t>Cash and cash equivalents</t>
        </is>
      </c>
      <c r="B14" s="5" t="n">
        <v>343457</v>
      </c>
      <c r="C14" s="5" t="n">
        <v>420251</v>
      </c>
    </row>
    <row r="15">
      <c r="A15" s="4" t="inlineStr">
        <is>
          <t>Cash in escrow</t>
        </is>
      </c>
      <c r="B15" s="5" t="n">
        <v>113954</v>
      </c>
      <c r="C15" s="5" t="n">
        <v>123537</v>
      </c>
    </row>
    <row r="16">
      <c r="A16" s="4" t="inlineStr">
        <is>
          <t>Resident security deposits</t>
        </is>
      </c>
      <c r="B16" s="5" t="n">
        <v>34512</v>
      </c>
      <c r="C16" s="5" t="n">
        <v>33757</v>
      </c>
    </row>
    <row r="17">
      <c r="A17" s="4" t="inlineStr">
        <is>
          <t>Investments in unconsolidated entities</t>
        </is>
      </c>
      <c r="B17" s="5" t="n">
        <v>219075</v>
      </c>
      <c r="C17" s="5" t="n">
        <v>216390</v>
      </c>
    </row>
    <row r="18">
      <c r="A18" s="4" t="inlineStr">
        <is>
          <t>Deferred development costs</t>
        </is>
      </c>
      <c r="B18" s="5" t="n">
        <v>47165</v>
      </c>
      <c r="C18" s="5" t="n">
        <v>40414</v>
      </c>
    </row>
    <row r="19">
      <c r="A19" s="4" t="inlineStr">
        <is>
          <t>Prepaid expenses and other assets</t>
        </is>
      </c>
      <c r="B19" s="5" t="n">
        <v>217327</v>
      </c>
      <c r="C19" s="5" t="n">
        <v>211484</v>
      </c>
    </row>
    <row r="20">
      <c r="A20" s="4" t="inlineStr">
        <is>
          <t>Right of use lease assets</t>
        </is>
      </c>
      <c r="B20" s="5" t="n">
        <v>148289</v>
      </c>
      <c r="C20" s="5" t="n">
        <v>146599</v>
      </c>
    </row>
    <row r="21">
      <c r="A21" s="4" t="inlineStr">
        <is>
          <t>Total assets</t>
        </is>
      </c>
      <c r="B21" s="5" t="n">
        <v>19869627</v>
      </c>
      <c r="C21" s="5" t="n">
        <v>19902016</v>
      </c>
    </row>
    <row r="22">
      <c r="A22" s="3" t="inlineStr">
        <is>
          <t>LIABILITIES AND EQUITY</t>
        </is>
      </c>
    </row>
    <row r="23">
      <c r="A23" s="4" t="inlineStr">
        <is>
          <t>Unsecured notes, net</t>
        </is>
      </c>
      <c r="B23" s="5" t="n">
        <v>7250902</v>
      </c>
      <c r="C23" s="5" t="n">
        <v>7349394</v>
      </c>
    </row>
    <row r="24">
      <c r="A24" s="4" t="inlineStr">
        <is>
          <t>Variable rate unsecured credit facility and commercial paper</t>
        </is>
      </c>
      <c r="B24" s="5" t="n">
        <v>0</v>
      </c>
      <c r="C24" s="5" t="n">
        <v>0</v>
      </c>
    </row>
    <row r="25">
      <c r="A25" s="4" t="inlineStr">
        <is>
          <t>Mortgage notes payable, net</t>
        </is>
      </c>
      <c r="B25" s="5" t="n">
        <v>754131</v>
      </c>
      <c r="C25" s="5" t="n">
        <v>754153</v>
      </c>
    </row>
    <row r="26">
      <c r="A26" s="4" t="inlineStr">
        <is>
          <t>Dividends payable</t>
        </is>
      </c>
      <c r="B26" s="5" t="n">
        <v>224552</v>
      </c>
      <c r="C26" s="5" t="n">
        <v>225392</v>
      </c>
    </row>
    <row r="27">
      <c r="A27" s="4" t="inlineStr">
        <is>
          <t>Payables for construction</t>
        </is>
      </c>
      <c r="B27" s="5" t="n">
        <v>66846</v>
      </c>
      <c r="C27" s="5" t="n">
        <v>63722</v>
      </c>
    </row>
    <row r="28">
      <c r="A28" s="4" t="inlineStr">
        <is>
          <t>Accrued expenses and other liabilities</t>
        </is>
      </c>
      <c r="B28" s="5" t="n">
        <v>295806</v>
      </c>
      <c r="C28" s="5" t="n">
        <v>296006</v>
      </c>
    </row>
    <row r="29">
      <c r="A29" s="4" t="inlineStr">
        <is>
          <t>Lease liabilities</t>
        </is>
      </c>
      <c r="B29" s="5" t="n">
        <v>167974</v>
      </c>
      <c r="C29" s="5" t="n">
        <v>166497</v>
      </c>
    </row>
    <row r="30">
      <c r="A30" s="4" t="inlineStr">
        <is>
          <t>Accrued interest payable</t>
        </is>
      </c>
      <c r="B30" s="5" t="n">
        <v>67561</v>
      </c>
      <c r="C30" s="5" t="n">
        <v>50300</v>
      </c>
    </row>
    <row r="31">
      <c r="A31" s="4" t="inlineStr">
        <is>
          <t>Resident security deposits</t>
        </is>
      </c>
      <c r="B31" s="5" t="n">
        <v>61227</v>
      </c>
      <c r="C31" s="5" t="n">
        <v>59787</v>
      </c>
    </row>
    <row r="32">
      <c r="A32" s="4" t="inlineStr">
        <is>
          <t>Liabilities related to real estate assets held for sale</t>
        </is>
      </c>
      <c r="B32" s="5" t="n">
        <v>0</v>
      </c>
      <c r="C32" s="5" t="n">
        <v>304</v>
      </c>
    </row>
    <row r="33">
      <c r="A33" s="4" t="inlineStr">
        <is>
          <t>Total liabilities</t>
        </is>
      </c>
      <c r="B33" s="5" t="n">
        <v>8888999</v>
      </c>
      <c r="C33" s="5" t="n">
        <v>8965555</v>
      </c>
    </row>
    <row r="34">
      <c r="A34" s="4" t="inlineStr">
        <is>
          <t>Commitments and contingencies</t>
        </is>
      </c>
      <c r="B34" s="4" t="inlineStr">
        <is>
          <t xml:space="preserve"> </t>
        </is>
      </c>
      <c r="C34" s="4" t="inlineStr">
        <is>
          <t xml:space="preserve"> </t>
        </is>
      </c>
    </row>
    <row r="35">
      <c r="A35" s="4" t="inlineStr">
        <is>
          <t>Redeemable noncontrolling interests</t>
        </is>
      </c>
      <c r="B35" s="5" t="n">
        <v>3336</v>
      </c>
      <c r="C35" s="5" t="n">
        <v>3368</v>
      </c>
    </row>
    <row r="36">
      <c r="A36" s="3" t="inlineStr">
        <is>
          <t>Equity:</t>
        </is>
      </c>
    </row>
    <row r="37">
      <c r="A37" s="4" t="inlineStr">
        <is>
          <t>Preferred stock, $0.01 par value; $25 liquidation preference; 50,000,000 shares authorized at March 31, 2022 and December 31, 2021; zero shares issued and outstanding at March 31, 2022 and December 31, 2021</t>
        </is>
      </c>
      <c r="B37" s="5" t="n">
        <v>0</v>
      </c>
      <c r="C37" s="5" t="n">
        <v>0</v>
      </c>
    </row>
    <row r="38">
      <c r="A38" s="4" t="inlineStr">
        <is>
          <t>Common stock, $0.01 par value; 280,000,000 shares authorized at March 31, 2022 and December 31, 2021; 139,818,068 and 139,751,926 shares issued and outstanding at March 31, 2022 and December 31, 2021, respectively</t>
        </is>
      </c>
      <c r="B38" s="5" t="n">
        <v>1399</v>
      </c>
      <c r="C38" s="5" t="n">
        <v>1398</v>
      </c>
    </row>
    <row r="39">
      <c r="A39" s="4" t="inlineStr">
        <is>
          <t>Additional paid-in capital</t>
        </is>
      </c>
      <c r="B39" s="5" t="n">
        <v>10711327</v>
      </c>
      <c r="C39" s="5" t="n">
        <v>10716414</v>
      </c>
    </row>
    <row r="40">
      <c r="A40" s="4" t="inlineStr">
        <is>
          <t>Accumulated earnings less dividends</t>
        </is>
      </c>
      <c r="B40" s="5" t="n">
        <v>278948</v>
      </c>
      <c r="C40" s="5" t="n">
        <v>240821</v>
      </c>
    </row>
    <row r="41">
      <c r="A41" s="4" t="inlineStr">
        <is>
          <t>Accumulated other comprehensive loss</t>
        </is>
      </c>
      <c r="B41" s="5" t="n">
        <v>-14938</v>
      </c>
      <c r="C41" s="5" t="n">
        <v>-26106</v>
      </c>
    </row>
    <row r="42">
      <c r="A42" s="4" t="inlineStr">
        <is>
          <t>Total stockholders' equity</t>
        </is>
      </c>
      <c r="B42" s="5" t="n">
        <v>10976736</v>
      </c>
      <c r="C42" s="5" t="n">
        <v>10932527</v>
      </c>
    </row>
    <row r="43">
      <c r="A43" s="4" t="inlineStr">
        <is>
          <t>Noncontrolling interests</t>
        </is>
      </c>
      <c r="B43" s="5" t="n">
        <v>556</v>
      </c>
      <c r="C43" s="5" t="n">
        <v>566</v>
      </c>
    </row>
    <row r="44">
      <c r="A44" s="4" t="inlineStr">
        <is>
          <t>Total equity</t>
        </is>
      </c>
      <c r="B44" s="5" t="n">
        <v>10977292</v>
      </c>
      <c r="C44" s="5" t="n">
        <v>10933093</v>
      </c>
    </row>
    <row r="45">
      <c r="A45" s="4" t="inlineStr">
        <is>
          <t>Total liabilities and equity</t>
        </is>
      </c>
      <c r="B45" s="6" t="n">
        <v>19869627</v>
      </c>
      <c r="C45" s="6" t="n">
        <v>199020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Tables)</t>
        </is>
      </c>
      <c r="B1" s="2" t="inlineStr">
        <is>
          <t>3 Months Ended</t>
        </is>
      </c>
    </row>
    <row r="2">
      <c r="B2" s="2" t="inlineStr">
        <is>
          <t>Mar. 31, 2022</t>
        </is>
      </c>
    </row>
    <row r="3">
      <c r="A3" s="3" t="inlineStr">
        <is>
          <t>Accounting Policies [Abstract]</t>
        </is>
      </c>
    </row>
    <row r="4">
      <c r="A4" s="4" t="inlineStr">
        <is>
          <t>Schedule of earnings per common share</t>
        </is>
      </c>
      <c r="B4" s="4" t="inlineStr">
        <is>
          <t xml:space="preserve">The Company's earnings per common share are determined as follows (dollars in thousands, except per share data): For the three months ended 3/31/2022 3/31/2021 Basic and diluted shares outstanding Weighted average common shares - basic 139,559,904 139,291,187 Weighted average DownREIT units outstanding 7,500 7,500 Effect of dilutive securities 408,678 253,726 Weighted average common shares - diluted 139,976,082 139,552,413 Calculation of Earnings per Share - basic Net income attributable to common stockholders $ 262,044 $ 142,223 Net income allocated to unvested restricted shares (523) (324) Net income attributable to common stockholders, adjusted $ 261,521 $ 141,899 Weighted average common shares - basic 139,559,904 139,291,187 Earnings per common share - basic $ 1.87 $ 1.02 Calculation of Earnings per Share - diluted Net income attributable to common stockholders $ 262,044 $ 142,223 Add: noncontrolling interests of DownREIT unitholders in consolidated partnerships, including discontinued operations 12 12 Adjusted net income attributable to common stockholders $ 262,056 $ 142,235 Weighted average common shares - diluted 139,976,082 139,552,413 Earnings per common share - diluted $ 1.87 $ 1.02 </t>
        </is>
      </c>
    </row>
    <row r="5">
      <c r="A5" s="4" t="inlineStr">
        <is>
          <t>Disaggregation of revenue</t>
        </is>
      </c>
      <c r="B5" s="4" t="inlineStr">
        <is>
          <t>The following table details the Company’s revenue disaggregated by reportable operating segment, further discussed in Note 8, “Segment Reporting,” for the three months ended March 31, 2022 and 2021. Segment information for total revenue excludes real estate assets that were sold from January 1, 2021 through March 31, 2022, or otherwise qualify as held for sale as of March 31, 2022, as described in Note 6, "Real Estate Disposition Activities" (dollars in thousands): For the three months ended Same Store Other Development/ Non- Total For the period ended March 31, 2022 Management, development and other fees and other ancillary items $ — $ — $ — $ 752 $ 752 Rental and non-rental related income (2) 2,060 587 57 — 2,704 Total non-lease revenue (3) 2,060 587 57 752 3,456 Lease income (4) 544,779 45,012 17,461 — 607,252 Total revenue $ 546,839 $ 45,599 $ 17,518 $ 752 $ 610,708 For the period ended March 31, 2021 Management, development and other fees and other ancillary items $ — $ — $ — $ 877 $ 877 Rental and non-rental related income (2) 1,684 447 47 — 2,178 Total non-lease revenue (3) 1,684 447 47 877 3,055 Lease income (4) 501,509 20,511 7,026 — 529,046 Total revenue $ 503,193 $ 20,958 $ 7,073 $ 877 $ 532,101 __________________________________ (1) Revenue represents third-party property management, developer fees and miscellaneous income and other ancillary items which are not allocated to a reportable segment. (2) Amounts include revenue streams related to leasing activities that are not considered components of a lease, including but not limited to, apartment hold fees and application fees, as well as revenue streams not related to leasing activities, including but not limited to, vendor revenue sharing, building advertising, vending and dry cleaning revenue. (3) Represents revenue accounted for under ASC 606. (4) Represents residential and commercial rental and other lease income, which are accounted for under ASC 8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ummary of company's mortgage notes payable, unsecured notes and Credit Facility excluding mortgage notes secured by communities classified as held for sale</t>
        </is>
      </c>
      <c r="B4" s="4" t="inlineStr">
        <is>
          <t>The following amounts and discussion do not include the mortgage notes related to the communities classified as held for sale, if any, as of March 31, 2022 and December 31, 2021, as shown in the accompanying Condensed Consolidated Balance Sheets (dollars in thousands) (see Note 6, "Real Estate Disposition Activities"). 3/31/2022 12/31/2021 Fixed rate unsecured notes (1) $ 7,150,000 $ 7,150,000 Term Loans (1) 150,000 250,000 Fixed rate mortgage notes payable - conventional and tax-exempt (2) 306,118 306,281 Variable rate mortgage notes payable - conventional and tax-exempt (2) 463,950 464,150 Total mortgage notes payable and unsecured notes and Term Loans 8,070,068 8,170,431 Credit Facility — — Commercial paper — — Total $ 8,070,068 $ 8,170,431 _____________________________________ (1) Balances at March 31, 2022 and December 31, 2021 exclude $9,617 and $10,033, respectively, of debt discount, and $39,481 and $40,573, respectively, of deferred financing costs, as reflected in unsecured notes, net on the accompanying Condensed Consolidated Balance Sheets. (2) Balances at March 31, 2022 and December 31, 2021 exclude $13,251 and $13,528, respectively, of debt discount, and $2,686 and $2,750, respectively, of deferred financing costs, as reflected in mortgage notes payable, net on the accompanying Condensed Consolidated Balance Sheets.</t>
        </is>
      </c>
    </row>
    <row r="5">
      <c r="A5" s="4" t="inlineStr">
        <is>
          <t>Scheduled payments and maturities of mortgage notes payable and unsecured notes outstanding</t>
        </is>
      </c>
      <c r="B5" s="4" t="inlineStr">
        <is>
          <t xml:space="preserve">In addition to the Commercial Paper Program, scheduled payments and maturities of secured notes payable and unsecured notes outstanding at March 31, 2022 are as follows (dollars in thousands): Year Secured notes Secured notes maturities Unsecured notes and Term Loan maturities Stated interest rate of unsecured notes and Term Loan 2022 $ 7,901 $ — $ — — 2023 8,999 — 350,000 4.200 % 250,000 2.850 % 2024 9,837 — 300,000 3.500 % 150,000 LIBOR + 0.85% 2025 10,478 — 525,000 3.450 % 300,000 3.500 % 2026 11,420 — 475,000 2.950 % 300,000 2.900 % 2027 13,765 236,100 400,000 3.350 % 2028 18,512 — 450,000 3.200 % 400,000 1.900 % 2029 9,462 66,250 450,000 3.300 % 2030 10,014 — 700,000 2.300 % 2031 10,669 — 600,000 2.450 % Thereafter 111,538 245,123 700,000 2.050 % 350,000 3.900 % 300,000 4.150 % 300,000 4.350 % $ 222,595 $ 547,473 $ 7,3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3 Months Ended</t>
        </is>
      </c>
    </row>
    <row r="2">
      <c r="B2" s="2" t="inlineStr">
        <is>
          <t>Mar. 31, 2022</t>
        </is>
      </c>
    </row>
    <row r="3">
      <c r="A3" s="3" t="inlineStr">
        <is>
          <t>Stockholders' Equity Note [Abstract]</t>
        </is>
      </c>
    </row>
    <row r="4">
      <c r="A4" s="4" t="inlineStr">
        <is>
          <t>Summary of changes in equity</t>
        </is>
      </c>
      <c r="B4" s="4" t="inlineStr">
        <is>
          <t xml:space="preserve">The following summarizes the changes in equity for the three months ended March 31, 2022 (dollars in thousands): Common Additional Accumulated Accumulated Total stockholder's equity Noncontrolling interests Total Balance at December 31, 2021 $ 1,398 $ 10,716,414 $ 240,821 $ (26,106) $ 10,932,527 $ 566 $ 10,933,093 Net income attributable to common stockholders — — 262,044 — 262,044 — 262,044 Gain on cash flow hedges, net — — — 10,155 10,155 — 10,155 Cash flow hedge losses reclassified to earnings — — — 1,013 1,013 — 1,013 Change in redemption value of redeemable noncontrolling interest — — (43) — (43) — (43) Noncontrolling interest distribution and income allocation — — — — — (10) (10) Dividends declared to common stockholders ($1.59 per share) — — (222,373) — (222,373) — (222,373) Issuance of common stock, net of withholdings 1 (14,263) (1,501) — (15,763) — (15,763) Amortization of deferred compensation — 9,176 — — 9,176 — 9,176 Balance at March 31, 2022 $ 1,399 $ 10,711,327 $ 278,948 $ (14,938) $ 10,976,736 $ 556 $ 10,977,292 The following summarizes the changes in equity for the three months ended March 31, 2021 (dollars in thousands): Common Additional Accumulated Accumulated Total stockholder's equity Noncontrolling interests Total Balance at December 31, 2020 $ 1,395 $ 10,664,416 $ 126,022 $ (40,250) $ 10,751,583 $ 591 $ 10,752,174 Net income attributable to common stockholders — — 142,223 — 142,223 — 142,223 Cash flow hedge losses reclassified to earnings — — — 2,367 2,367 — 2,367 Change in redemption value of redeemable noncontrolling interest — — (273) — (273) — (273) Noncontrolling interest distribution and income allocation — — — — — (16) (16) Dividends declared to common stockholders ($1.59 per share) — — (221,779) — (221,779) — (221,779) Issuance of common stock, net of withholdings 1 (14,037) 958 — (13,078) — (13,078) Amortization of deferred compensation — 7,286 — — 7,286 — 7,286 Balance at March 31, 2021 $ 1,396 $ 10,657,665 $ 47,151 $ (37,883) $ 10,668,329 $ 575 $ 10,668,9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Tables)</t>
        </is>
      </c>
      <c r="B1" s="2" t="inlineStr">
        <is>
          <t>3 Months Ended</t>
        </is>
      </c>
    </row>
    <row r="2">
      <c r="B2" s="2" t="inlineStr">
        <is>
          <t>Mar. 31, 2022</t>
        </is>
      </c>
    </row>
    <row r="3">
      <c r="A3" s="3" t="inlineStr">
        <is>
          <t>Equity Method Investments and Joint Ventures [Abstract]</t>
        </is>
      </c>
    </row>
    <row r="4">
      <c r="A4" s="4" t="inlineStr">
        <is>
          <t>Summary of financial information of equity method investments</t>
        </is>
      </c>
      <c r="B4" s="4" t="inlineStr">
        <is>
          <t>The following is a combined summary of the financial position of the Company's unconsolidated investments discussed above, accounted for using the equity method and presented on the accompanying Condensed Consolidated Balance Sheets as of the dates presented, including development joint ventures and unconsolidated communities sold during the respective periods (dollars in thousands): 3/31/2022 12/31/2021 (unaudited) Assets: Real estate, net $ 1,198,088 $ 1,184,041 Other assets (1) 409,751 399,591 Total assets $ 1,607,839 $ 1,583,632 Liabilities and partners' capital: Mortgage notes payable, net (2) $ 660,210 $ 645,235 Other liabilities 166,097 168,403 Partners' capital 781,532 769,994 Total liabilities and partners' capital $ 1,607,839 $ 1,583,632 _________________________________ (1) Consists primarily of property technology investment management funds, in-place leases and cash and cash equivalents. (2) Other than a construction loan on the AVA Arts District development, with $27,333 currently outstanding as of March 31, 2022 and reflected in the table above, the Company has not guaranteed any other outstanding debt, nor does the Company have any obligation to fund any debt that it has not guaranteed, should the unconsolidated entity be unable to do so. The following is a combined summary of the operating results of the entities accounted for using the equity method discussed above and presented on the accompanying Condensed Consolidated Statements of Comprehensive Income, for the periods presented (dollars in thousands): For the three months ended 3/31/2022 3/31/2021 (unaudited) Rental and other income (1) $ 26,450 $ 26,398 Operating and other expenses (11,383) (13,631) Gain on sale of communities 58 — Interest expense, net (6,026) (7,668) Depreciation expense (7,318) (8,478) Net income $ 1,781 $ (3,379) Company's share of net income $ 416 $ 61 Direct investment gains, amortization of excess investment and other (2) (99) (528) Income from investments in unconsolidated entities $ 317 $ (467) _________________________________ (1) Includes unrealized gains on the Company's indirect investments in property technology ventures accounted for under the equity method of accounting during the three months ended March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Disposition Activities (Tables)</t>
        </is>
      </c>
      <c r="B1" s="2" t="inlineStr">
        <is>
          <t>3 Months Ended</t>
        </is>
      </c>
    </row>
    <row r="2">
      <c r="B2" s="2" t="inlineStr">
        <is>
          <t>Mar. 31, 2022</t>
        </is>
      </c>
    </row>
    <row r="3">
      <c r="A3" s="3" t="inlineStr">
        <is>
          <t>Discontinued Operations and Disposal Groups [Abstract]</t>
        </is>
      </c>
    </row>
    <row r="4">
      <c r="A4" s="4" t="inlineStr">
        <is>
          <t>Real estate sales</t>
        </is>
      </c>
      <c r="B4" s="4" t="inlineStr">
        <is>
          <t>The following real estate sales occurred during the three months ended March 31, 2022 (dollars in thousands): Community name Location Period of sale Apartment homes Gross sales price Gain on Avalon West Long Branch West Long Branch, NJ Q122 180 $ 75,000 $ 56,434 Avalon Ossining Ossining, NY Q122 168 $ 70,000 $ 40,512 Avalon East Norwalk Norwalk, CT Q122 240 $ 90,000 $ 51,762 _________________________________ (1) Gain on disposition was reported in gain on sale of communities on the accompanying Condensed Consolidated Statements of Comprehensive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reconciliation of NOI to net income</t>
        </is>
      </c>
      <c r="B4" s="4" t="inlineStr">
        <is>
          <t xml:space="preserve">A reconciliation of NOI to net income for the three months ended March 31, 2022 and 2021 is as follows (dollars in thousands): For the three months ended 3/31/2022 3/31/2021 Net income $ 262,076 $ 142,234 Property management and other indirect operating expenses, net of corporate income 28,113 24,470 Expensed transaction, development and other pursuit costs, net of recoveries 987 (170) Interest expense, net 56,526 52,613 Gain on extinguishment of debt, net — (122) General and administrative expense 17,421 17,352 (Income) loss from investments in unconsolidated entities (317) 467 Depreciation expense 201,786 183,297 Income tax expense (benefit) 2,471 (755) Gain on sale of communities (148,800) (53,727) Gain on other real estate transactions, net (37) (427) Net for-sale condominium activity (236) 913 Net operating income from real estate assets sold or held for sale (1,699) (11,247) Net operating income $ 418,291 $ 354,898 </t>
        </is>
      </c>
    </row>
    <row r="5">
      <c r="A5" s="4" t="inlineStr">
        <is>
          <t>Schedule of net operating income from real estate assets sold or held for sale, not classified as discontinued operations</t>
        </is>
      </c>
      <c r="B5" s="4" t="inlineStr">
        <is>
          <t xml:space="preserve">The following is a summary of NOI from real estate assets sold or held for sale for the periods presented (dollars in thousands): For the three months ended 3/31/2022 3/31/2021 Rental income from real estate assets sold or held for sale $ 3,219 $ 19,034 Operating expenses from real estate assets sold or held for sale (1,520) (7,787) Net operating income from real estate assets sold or held for sale $ 1,699 $ 11,247 </t>
        </is>
      </c>
    </row>
    <row r="6">
      <c r="A6" s="4" t="inlineStr">
        <is>
          <t>Schedule of details of segment information</t>
        </is>
      </c>
      <c r="B6" s="4" t="inlineStr">
        <is>
          <t>The following table details the Company's segment information as of the dates specified (dollars in thousands). The segments are classified based on the individual community's status at January 1, 2022. Segment information for the three months ended March 31, 2022 and 2021 has been adjusted to exclude the real estate assets that were sold from January 1, 2021 through March 31, 2022, or otherwise qualify as held for sale as of March 31, 2022, as described in Note 6, "Real Estate Disposition Activities." For the three months ended Total NOI Gross real estate (1) For the period ended March 31, 2022 Same Store New England $ 81,818 $ 52,587 $ 2,888,176 Metro NY/NJ 115,476 79,506 4,244,572 Mid-Atlantic 82,093 55,992 3,257,920 Southeast Florida 9,071 5,977 396,555 Denver, CO 6,315 4,727 320,803 Pacific Northwest 34,298 24,222 1,290,332 Northern California 96,729 68,699 3,651,325 Southern California 121,039 84,717 4,409,369 Total Same Store 546,839 376,427 20,459,052 Other Stabilized 45,599 29,542 2,511,859 Development / Redevelopment 17,518 12,322 1,721,164 Land Held for Development N/A N/A 218,852 Non-allocated (2) 752 N/A 224,257 Total $ 610,708 $ 418,291 $ 25,135,184 For the period ended March 31, 2021 Same Store New England $ 74,871 $ 47,445 $ 2,862,749 Metro NY/NJ 106,846 73,273 4,215,804 Mid-Atlantic 78,105 53,051 3,233,446 Southeast Florida 7,241 4,189 394,451 Denver, CO 5,652 4,019 319,667 Pacific Northwest 30,532 20,391 1,283,372 Northern California 92,855 65,552 3,614,708 Southern California 107,091 72,535 4,363,142 Total Same Store 503,193 340,455 20,287,339 Other Stabilized 20,958 10,971 1,665,418 Development / Redevelopment 7,073 3,472 1,081,493 Land Held for Development N/A N/A 184,058 Non-allocated (2) 877 N/A 356,064 Total $ 532,101 $ 354,898 $ 23,574,372 __________________________________ (1) Does not include gross real estate assets held for sale or classified as held for sale subsequent to March 31, 2021 of $485,631. (2) Revenue represents third-party management, accounting, and developer fees and miscellaneous income and other ancillary items which are not allocated to a reportable segment. Gross real estate includes the for-sale residential condominiums at The Park Loggia, as discussed in Note 6, "Real Estate Disposition Activ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Plans (Tables)</t>
        </is>
      </c>
      <c r="B1" s="2" t="inlineStr">
        <is>
          <t>3 Months Ended</t>
        </is>
      </c>
    </row>
    <row r="2">
      <c r="B2" s="2" t="inlineStr">
        <is>
          <t>Mar. 31, 2022</t>
        </is>
      </c>
    </row>
    <row r="3">
      <c r="A3" s="3" t="inlineStr">
        <is>
          <t>Share-based Payment Arrangement [Abstract]</t>
        </is>
      </c>
    </row>
    <row r="4">
      <c r="A4" s="4" t="inlineStr">
        <is>
          <t>Schedule of stock options</t>
        </is>
      </c>
      <c r="B4" s="4" t="inlineStr">
        <is>
          <t>Stock Options: 2009 Plan Weighted average Options Outstanding at December 31, 2021 299,149 $ 178.71 Granted (1) 9,793 236.14 Exercised (4,304) 141.41 Forfeited (2,444) 180.32 Options Outstanding at March 31, 2022 302,194 $ 181.09 Options Exercisable at March 31, 2022 7,058 $ 135.62 __________________________________</t>
        </is>
      </c>
    </row>
    <row r="5">
      <c r="A5" s="4" t="inlineStr">
        <is>
          <t>Schedule of nonvested performance awards granted</t>
        </is>
      </c>
      <c r="B5" s="4" t="inlineStr">
        <is>
          <t>Performance Awards: Performance awards Weighted average grant date fair value per award (1) Outstanding at December 31, 2021 284,522 $ 214.73 Granted (2) 72,189 255.01 Change in awards based on performance (3) (20,356) 200.92 Converted to shares of common stock (54,053) 217.33 Forfeited (755) 223.60 Outstanding at March 31, 2022 281,547 $ 225.54 __________________________________ (1) Weighted average grant date fair value per award includes the impact of post grant modifications. (2) The shares of common stock that may be earned is based on the total shareholder return metrics for the Company's common stock for 39,645 performance awards and financial metrics related to operating performance and leverage metrics of the Company for 32,544 performance awards. (3) Represents the change in the number of performance awards earned based on performance achievement.</t>
        </is>
      </c>
    </row>
    <row r="6">
      <c r="A6" s="4" t="inlineStr">
        <is>
          <t>Summary of valuation options</t>
        </is>
      </c>
      <c r="B6" s="4" t="inlineStr">
        <is>
          <t>The Company used a Monte Carlo model to assess the compensation cost associated with the portion of the performance awards granted for which achievement will be determined by using total shareholder return measures. For the awards granted in 2022, the assumptions used are as follows: 2022 Dividend yield 2.7% Estimated volatility over the life of the plan (1) 16.1% - 36.8% Risk free rate 0.72% - 1.68% Estimated performance award value based on total shareholder return measure $271.98 __________________________________ (1) Estimated volatility over the life of the plan is using 50% historical volatility and 50% implied volatility.</t>
        </is>
      </c>
    </row>
    <row r="7">
      <c r="A7" s="4" t="inlineStr">
        <is>
          <t>Schedule of restricted stock granted</t>
        </is>
      </c>
      <c r="B7" s="4" t="inlineStr">
        <is>
          <t xml:space="preserve">Restricted Stock: Restricted stock shares Restricted stock shares weighted average grant date fair value per share Restricted stock shares converted from performance awards Outstanding at December 31, 2021 157,066 $ 192.90 74,627 Granted - restricted stock shares 78,082 236.17 — Vested - restricted stock shares (70,596) 195.83 (47,335) Forfeited (1,120) 219.75 (28) Outstanding at March 31, 2022 163,432 $ 212.12 27,2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2</t>
        </is>
      </c>
    </row>
    <row r="3">
      <c r="A3" s="3" t="inlineStr">
        <is>
          <t>Fair Value Disclosures [Abstract]</t>
        </is>
      </c>
    </row>
    <row r="4">
      <c r="A4" s="4" t="inlineStr">
        <is>
          <t>Schedule of summary of consolidated Hedging Derivatives, excluding derivatives executed to hedge debt on communities classified as held for sale</t>
        </is>
      </c>
      <c r="B4" s="4" t="inlineStr">
        <is>
          <t>The following table summarizes the consolidated derivative positions at March 31, 2022 (dollars in thousands): Non-designated Hedges Cash Flow Hedges Interest Rate Caps Interest Rate Swaps Notional balance $ 402,670 $ 150,000 Weighted average interest rate (1) 2.1 % N/A Weighted average swapped/capped interest rate 6.1 % 1.4 % Earliest maturity date January 2024 November 2022 Latest maturity date November 2026 November 2022 ____________________________________ (1) For debt hedged by interest rate caps, represents the weighted average interest rate on the hedged debt prior to any impact of the associated interest rate caps.</t>
        </is>
      </c>
    </row>
    <row r="5">
      <c r="A5" s="4" t="inlineStr">
        <is>
          <t>Schedule of Cash Flow Hedges Included in Accumulated Other Comprehensive Income (Loss)</t>
        </is>
      </c>
      <c r="B5" s="4" t="inlineStr">
        <is>
          <t xml:space="preserve">The following table summarizes the deferred losses reclassified from accumulated other comprehensive loss into earnings (dollars in thousands): For the three months ended 3/31/2022 3/31/2021 Cash flow hedge losses reclassified to earnings $ 1,013 $ 2,367 </t>
        </is>
      </c>
    </row>
    <row r="6">
      <c r="A6" s="4" t="inlineStr">
        <is>
          <t>Schedule of summary of classification between the three levels of the fair value hierarchy of the Company's financial instruments measured at fair value on a recurring basis</t>
        </is>
      </c>
      <c r="B6" s="4" t="inlineStr">
        <is>
          <t xml:space="preserve">The following tables summarize the classification between the three levels of the fair value hierarchy of the Company's financial instruments measured/disclosed at fair value on a recurring basis (dollars in thousands): 3/31/2022 Description Total Fair Value Quoted Prices Significant Significant Non Designated Hedges Interest Rate Caps $ 955 $ — $ 955 $ — Interest Rate Swaps - Assets 13,359 — 13,359 — DownREIT units (1,863) (1,863) — — Indebtedness Fixed rate unsecured notes (7,040,472) (7,040,472) — — Mortgage notes payable and Term Loan (841,293) — (841,293) — Total $ (7,869,314) $ (7,042,335) $ (826,979) $ — 12/31/2021 Description Total Fair Value Quoted Prices Significant Significant Non Designated Hedges Interest Rate Caps $ 225 $ — $ 225 $ — Interest Rate Swaps - Assets 3,204 — 3,204 — DownREIT units (1,895) (1,895) — — Indebtedness Fixed rate unsecured notes (7,624,560) (7,624,560) — — Mortgage notes payable, variable rate unsecured notes and Term Loans (940,779) — (940,779) — Total $ (8,563,805) $ (7,626,455) $ (937,35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65" customWidth="1" min="2" max="2"/>
    <col width="21" customWidth="1" min="3" max="3"/>
    <col width="58" customWidth="1" min="4" max="4"/>
  </cols>
  <sheetData>
    <row r="1">
      <c r="A1" s="1" t="inlineStr">
        <is>
          <t>Organization, Basis of Presentation and Significant Accounting Policies - Narrative (Details) ft² in Thousands, $ in Thousands</t>
        </is>
      </c>
      <c r="B1" s="2" t="inlineStr">
        <is>
          <t>3 Months Ended</t>
        </is>
      </c>
      <c r="D1" s="2" t="inlineStr">
        <is>
          <t>27 Months Ended</t>
        </is>
      </c>
    </row>
    <row r="2">
      <c r="B2" s="2" t="inlineStr">
        <is>
          <t>Mar. 31, 2022USD ($)communityresidential_condominiumft²homestate</t>
        </is>
      </c>
      <c r="C2" s="2" t="inlineStr">
        <is>
          <t>Mar. 31, 2021USD ($)</t>
        </is>
      </c>
      <c r="D2" s="2" t="inlineStr">
        <is>
          <t>Mar. 31, 2022communityresidential_condominiumft²homestate</t>
        </is>
      </c>
    </row>
    <row r="3">
      <c r="A3" s="3" t="inlineStr">
        <is>
          <t>Real Estate Properties [Line Items]</t>
        </is>
      </c>
    </row>
    <row r="4">
      <c r="A4" s="4" t="inlineStr">
        <is>
          <t>Number of operating apartment communities</t>
        </is>
      </c>
      <c r="B4" s="5" t="n">
        <v>296</v>
      </c>
      <c r="D4" s="5" t="n">
        <v>296</v>
      </c>
    </row>
    <row r="5">
      <c r="A5" s="4" t="inlineStr">
        <is>
          <t>Number of apartment homes included in operating apartment communities owned | home</t>
        </is>
      </c>
      <c r="B5" s="5" t="n">
        <v>87918</v>
      </c>
      <c r="D5" s="5" t="n">
        <v>87918</v>
      </c>
    </row>
    <row r="6">
      <c r="A6" s="4" t="inlineStr">
        <is>
          <t>Number of states where operating apartment communities owned are located | state</t>
        </is>
      </c>
      <c r="B6" s="5" t="n">
        <v>12</v>
      </c>
      <c r="D6" s="5" t="n">
        <v>12</v>
      </c>
    </row>
    <row r="7">
      <c r="A7" s="4" t="inlineStr">
        <is>
          <t>Number of owned communities under construction</t>
        </is>
      </c>
      <c r="B7" s="5" t="n">
        <v>18</v>
      </c>
      <c r="D7" s="5" t="n">
        <v>18</v>
      </c>
    </row>
    <row r="8">
      <c r="A8" s="4" t="inlineStr">
        <is>
          <t>Number of Owned Communities under Reconstruction</t>
        </is>
      </c>
      <c r="B8" s="5" t="n">
        <v>2</v>
      </c>
      <c r="D8" s="5" t="n">
        <v>2</v>
      </c>
    </row>
    <row r="9">
      <c r="A9" s="4" t="inlineStr">
        <is>
          <t>Number of residential condominium units sold | residential_condominium</t>
        </is>
      </c>
      <c r="B9" s="5" t="n">
        <v>15</v>
      </c>
      <c r="D9" s="5" t="n">
        <v>138</v>
      </c>
    </row>
    <row r="10">
      <c r="A10" s="4" t="inlineStr">
        <is>
          <t>Communities under development rights</t>
        </is>
      </c>
      <c r="B10" s="5" t="n">
        <v>29</v>
      </c>
      <c r="D10" s="5" t="n">
        <v>29</v>
      </c>
    </row>
    <row r="11">
      <c r="A11" s="4" t="inlineStr">
        <is>
          <t>Estimated number of apartment homes in communities to be developed | home</t>
        </is>
      </c>
      <c r="B11" s="5" t="n">
        <v>10122</v>
      </c>
      <c r="D11" s="5" t="n">
        <v>10122</v>
      </c>
    </row>
    <row r="12">
      <c r="A12" s="4" t="inlineStr">
        <is>
          <t>Income tax expense (benefit) | $</t>
        </is>
      </c>
      <c r="B12" s="6" t="n">
        <v>2471</v>
      </c>
      <c r="C12" s="6" t="n">
        <v>-755</v>
      </c>
    </row>
    <row r="13">
      <c r="A13" s="4" t="inlineStr">
        <is>
          <t>Uncollectible lease revenue | $</t>
        </is>
      </c>
      <c r="B13" s="6" t="n">
        <v>13600</v>
      </c>
      <c r="C13" s="6" t="n">
        <v>18645</v>
      </c>
    </row>
    <row r="14">
      <c r="A14" s="4" t="inlineStr">
        <is>
          <t>The Park Loggia</t>
        </is>
      </c>
    </row>
    <row r="15">
      <c r="A15" s="3" t="inlineStr">
        <is>
          <t>Real Estate Properties [Line Items]</t>
        </is>
      </c>
    </row>
    <row r="16">
      <c r="A16" s="4" t="inlineStr">
        <is>
          <t>Number of residential condominium units | residential_condominium</t>
        </is>
      </c>
      <c r="B16" s="5" t="n">
        <v>172</v>
      </c>
      <c r="D16" s="5" t="n">
        <v>172</v>
      </c>
    </row>
    <row r="17">
      <c r="A17" s="4" t="inlineStr">
        <is>
          <t>Square feet of commercial space | ft²</t>
        </is>
      </c>
      <c r="B17" s="5" t="n">
        <v>66</v>
      </c>
      <c r="D17" s="5" t="n">
        <v>66</v>
      </c>
    </row>
    <row r="18">
      <c r="A18" s="4" t="inlineStr">
        <is>
          <t>Percent of commercial square feet leased</t>
        </is>
      </c>
      <c r="B18" s="4" t="inlineStr">
        <is>
          <t>87.00%</t>
        </is>
      </c>
      <c r="D18" s="4" t="inlineStr">
        <is>
          <t>87.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Basis of Presentation and Significant Accounting Policies - Earnings per Common Share (Details) - USD ($) $ / shares in Units, $ in Thousands</t>
        </is>
      </c>
      <c r="B1" s="2" t="inlineStr">
        <is>
          <t>3 Months Ended</t>
        </is>
      </c>
    </row>
    <row r="2">
      <c r="B2" s="2" t="inlineStr">
        <is>
          <t>Mar. 31, 2022</t>
        </is>
      </c>
      <c r="C2" s="2" t="inlineStr">
        <is>
          <t>Mar. 31, 2021</t>
        </is>
      </c>
    </row>
    <row r="3">
      <c r="A3" s="3" t="inlineStr">
        <is>
          <t>Basic and diluted shares outstanding</t>
        </is>
      </c>
    </row>
    <row r="4">
      <c r="A4" s="4" t="inlineStr">
        <is>
          <t>Weighted average common shares - basic (in shares)</t>
        </is>
      </c>
      <c r="B4" s="5" t="n">
        <v>139559904</v>
      </c>
      <c r="C4" s="5" t="n">
        <v>139291187</v>
      </c>
    </row>
    <row r="5">
      <c r="A5" s="4" t="inlineStr">
        <is>
          <t>Weighted average DownREIT units outstanding (in shares)</t>
        </is>
      </c>
      <c r="B5" s="5" t="n">
        <v>7500</v>
      </c>
      <c r="C5" s="5" t="n">
        <v>7500</v>
      </c>
    </row>
    <row r="6">
      <c r="A6" s="4" t="inlineStr">
        <is>
          <t>Effect of dilutive securities (in shares)</t>
        </is>
      </c>
      <c r="B6" s="5" t="n">
        <v>408678</v>
      </c>
      <c r="C6" s="5" t="n">
        <v>253726</v>
      </c>
    </row>
    <row r="7">
      <c r="A7" s="4" t="inlineStr">
        <is>
          <t>Weighted average common shares - diluted (in shares)</t>
        </is>
      </c>
      <c r="B7" s="5" t="n">
        <v>139976082</v>
      </c>
      <c r="C7" s="5" t="n">
        <v>139552413</v>
      </c>
    </row>
    <row r="8">
      <c r="A8" s="3" t="inlineStr">
        <is>
          <t>Calculation of Earnings per Share - basic</t>
        </is>
      </c>
    </row>
    <row r="9">
      <c r="A9" s="4" t="inlineStr">
        <is>
          <t>Net income attributable to common stockholders</t>
        </is>
      </c>
      <c r="B9" s="6" t="n">
        <v>262044</v>
      </c>
      <c r="C9" s="6" t="n">
        <v>142223</v>
      </c>
    </row>
    <row r="10">
      <c r="A10" s="4" t="inlineStr">
        <is>
          <t>Net income allocated to unvested restricted shares</t>
        </is>
      </c>
      <c r="B10" s="5" t="n">
        <v>-523</v>
      </c>
      <c r="C10" s="5" t="n">
        <v>-324</v>
      </c>
    </row>
    <row r="11">
      <c r="A11" s="4" t="inlineStr">
        <is>
          <t>Net income attributable to common stockholders, adjusted</t>
        </is>
      </c>
      <c r="B11" s="6" t="n">
        <v>261521</v>
      </c>
      <c r="C11" s="6" t="n">
        <v>141899</v>
      </c>
    </row>
    <row r="12">
      <c r="A12" s="4" t="inlineStr">
        <is>
          <t>Weighted average common shares - basic (in shares)</t>
        </is>
      </c>
      <c r="B12" s="5" t="n">
        <v>139559904</v>
      </c>
      <c r="C12" s="5" t="n">
        <v>139291187</v>
      </c>
    </row>
    <row r="13">
      <c r="A13" s="4" t="inlineStr">
        <is>
          <t>Earnings per common share - basic (in dollars per share)</t>
        </is>
      </c>
      <c r="B13" s="7" t="n">
        <v>1.87</v>
      </c>
      <c r="C13" s="7" t="n">
        <v>1.02</v>
      </c>
    </row>
    <row r="14">
      <c r="A14" s="3" t="inlineStr">
        <is>
          <t>Calculation of Earnings per Share - diluted</t>
        </is>
      </c>
    </row>
    <row r="15">
      <c r="A15" s="4" t="inlineStr">
        <is>
          <t>Net income attributable to common stockholders</t>
        </is>
      </c>
      <c r="B15" s="6" t="n">
        <v>262044</v>
      </c>
      <c r="C15" s="6" t="n">
        <v>142223</v>
      </c>
    </row>
    <row r="16">
      <c r="A16" s="4" t="inlineStr">
        <is>
          <t>Add: noncontrolling interests of DownREIT unitholders in consolidated partnerships, including discontinued operations</t>
        </is>
      </c>
      <c r="B16" s="5" t="n">
        <v>12</v>
      </c>
      <c r="C16" s="5" t="n">
        <v>12</v>
      </c>
    </row>
    <row r="17">
      <c r="A17" s="4" t="inlineStr">
        <is>
          <t>Adjusted net income attributable to common stockholders</t>
        </is>
      </c>
      <c r="B17" s="6" t="n">
        <v>262056</v>
      </c>
      <c r="C17" s="6" t="n">
        <v>142235</v>
      </c>
    </row>
    <row r="18">
      <c r="A18" s="4" t="inlineStr">
        <is>
          <t>Weighted average common shares - diluted (in shares)</t>
        </is>
      </c>
      <c r="B18" s="5" t="n">
        <v>139976082</v>
      </c>
      <c r="C18" s="5" t="n">
        <v>139552413</v>
      </c>
    </row>
    <row r="19">
      <c r="A19" s="4" t="inlineStr">
        <is>
          <t>Earnings per common share - diluted (in dollars per share)</t>
        </is>
      </c>
      <c r="B19" s="7" t="n">
        <v>1.87</v>
      </c>
      <c r="C19" s="7" t="n">
        <v>1.02</v>
      </c>
    </row>
    <row r="20">
      <c r="A20" s="4" t="inlineStr">
        <is>
          <t>Antidilutive securities excluded from the computation of earnings per share (in shares)</t>
        </is>
      </c>
      <c r="B20" s="5" t="n">
        <v>9793</v>
      </c>
      <c r="C20" s="5" t="n">
        <v>29411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 (in dollars per share)</t>
        </is>
      </c>
      <c r="B3" s="7" t="n">
        <v>0.01</v>
      </c>
      <c r="C3" s="7" t="n">
        <v>0.01</v>
      </c>
    </row>
    <row r="4">
      <c r="A4" s="4" t="inlineStr">
        <is>
          <t>Preferred stock, liquidation preference (in dollars per share)</t>
        </is>
      </c>
      <c r="B4" s="6" t="n">
        <v>25</v>
      </c>
      <c r="C4" s="6" t="n">
        <v>25</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280000000</v>
      </c>
      <c r="C9" s="5" t="n">
        <v>280000000</v>
      </c>
    </row>
    <row r="10">
      <c r="A10" s="4" t="inlineStr">
        <is>
          <t>Common stock, shares issued (in shares)</t>
        </is>
      </c>
      <c r="B10" s="5" t="n">
        <v>139818068</v>
      </c>
      <c r="C10" s="5" t="n">
        <v>139751926</v>
      </c>
    </row>
    <row r="11">
      <c r="A11" s="4" t="inlineStr">
        <is>
          <t>Common stock, shares outstanding (in shares)</t>
        </is>
      </c>
      <c r="B11" s="5" t="n">
        <v>139818068</v>
      </c>
      <c r="C11" s="5" t="n">
        <v>1397519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Basis of Presentation and Significant Accounting Policies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Management, development and other fees</t>
        </is>
      </c>
      <c r="B4" s="6" t="n">
        <v>752</v>
      </c>
      <c r="C4" s="6" t="n">
        <v>877</v>
      </c>
    </row>
    <row r="5">
      <c r="A5" s="4" t="inlineStr">
        <is>
          <t>Rental and other income</t>
        </is>
      </c>
      <c r="B5" s="5" t="n">
        <v>613175</v>
      </c>
      <c r="C5" s="5" t="n">
        <v>550258</v>
      </c>
    </row>
    <row r="6">
      <c r="A6" s="4" t="inlineStr">
        <is>
          <t>Total revenue</t>
        </is>
      </c>
      <c r="B6" s="5" t="n">
        <v>613927</v>
      </c>
      <c r="C6" s="5" t="n">
        <v>551135</v>
      </c>
    </row>
    <row r="7">
      <c r="A7" s="4" t="inlineStr">
        <is>
          <t>Operating Segments | Same Store</t>
        </is>
      </c>
    </row>
    <row r="8">
      <c r="A8" s="3" t="inlineStr">
        <is>
          <t>Disaggregation of Revenue [Line Items]</t>
        </is>
      </c>
    </row>
    <row r="9">
      <c r="A9" s="4" t="inlineStr">
        <is>
          <t>Total revenue</t>
        </is>
      </c>
      <c r="B9" s="5" t="n">
        <v>546839</v>
      </c>
      <c r="C9" s="5" t="n">
        <v>503193</v>
      </c>
    </row>
    <row r="10">
      <c r="A10" s="4" t="inlineStr">
        <is>
          <t>Operating Segments | Other Stabilized</t>
        </is>
      </c>
    </row>
    <row r="11">
      <c r="A11" s="3" t="inlineStr">
        <is>
          <t>Disaggregation of Revenue [Line Items]</t>
        </is>
      </c>
    </row>
    <row r="12">
      <c r="A12" s="4" t="inlineStr">
        <is>
          <t>Total revenue</t>
        </is>
      </c>
      <c r="B12" s="5" t="n">
        <v>45599</v>
      </c>
      <c r="C12" s="5" t="n">
        <v>20958</v>
      </c>
    </row>
    <row r="13">
      <c r="A13" s="4" t="inlineStr">
        <is>
          <t>Non-allocated</t>
        </is>
      </c>
    </row>
    <row r="14">
      <c r="A14" s="3" t="inlineStr">
        <is>
          <t>Disaggregation of Revenue [Line Items]</t>
        </is>
      </c>
    </row>
    <row r="15">
      <c r="A15" s="4" t="inlineStr">
        <is>
          <t>Total revenue</t>
        </is>
      </c>
      <c r="B15" s="5" t="n">
        <v>752</v>
      </c>
      <c r="C15" s="5" t="n">
        <v>877</v>
      </c>
    </row>
    <row r="16">
      <c r="A16" s="4" t="inlineStr">
        <is>
          <t>Continuing Operations</t>
        </is>
      </c>
    </row>
    <row r="17">
      <c r="A17" s="3" t="inlineStr">
        <is>
          <t>Disaggregation of Revenue [Line Items]</t>
        </is>
      </c>
    </row>
    <row r="18">
      <c r="A18" s="4" t="inlineStr">
        <is>
          <t>Management, development and other fees</t>
        </is>
      </c>
      <c r="B18" s="5" t="n">
        <v>3456</v>
      </c>
      <c r="C18" s="5" t="n">
        <v>3055</v>
      </c>
    </row>
    <row r="19">
      <c r="A19" s="4" t="inlineStr">
        <is>
          <t>Rental and other income</t>
        </is>
      </c>
      <c r="B19" s="5" t="n">
        <v>607252</v>
      </c>
      <c r="C19" s="5" t="n">
        <v>529046</v>
      </c>
    </row>
    <row r="20">
      <c r="A20" s="4" t="inlineStr">
        <is>
          <t>Total revenue</t>
        </is>
      </c>
      <c r="B20" s="5" t="n">
        <v>610708</v>
      </c>
      <c r="C20" s="5" t="n">
        <v>532101</v>
      </c>
    </row>
    <row r="21">
      <c r="A21" s="4" t="inlineStr">
        <is>
          <t>Continuing Operations | Management, development and other fees and other ancillary items</t>
        </is>
      </c>
    </row>
    <row r="22">
      <c r="A22" s="3" t="inlineStr">
        <is>
          <t>Disaggregation of Revenue [Line Items]</t>
        </is>
      </c>
    </row>
    <row r="23">
      <c r="A23" s="4" t="inlineStr">
        <is>
          <t>Management, development and other fees</t>
        </is>
      </c>
      <c r="B23" s="5" t="n">
        <v>752</v>
      </c>
      <c r="C23" s="5" t="n">
        <v>877</v>
      </c>
    </row>
    <row r="24">
      <c r="A24" s="4" t="inlineStr">
        <is>
          <t>Continuing Operations | Rental and non-rental related income</t>
        </is>
      </c>
    </row>
    <row r="25">
      <c r="A25" s="3" t="inlineStr">
        <is>
          <t>Disaggregation of Revenue [Line Items]</t>
        </is>
      </c>
    </row>
    <row r="26">
      <c r="A26" s="4" t="inlineStr">
        <is>
          <t>Management, development and other fees</t>
        </is>
      </c>
      <c r="B26" s="5" t="n">
        <v>2704</v>
      </c>
      <c r="C26" s="5" t="n">
        <v>2178</v>
      </c>
    </row>
    <row r="27">
      <c r="A27" s="4" t="inlineStr">
        <is>
          <t>Continuing Operations | Operating Segments | Same Store</t>
        </is>
      </c>
    </row>
    <row r="28">
      <c r="A28" s="3" t="inlineStr">
        <is>
          <t>Disaggregation of Revenue [Line Items]</t>
        </is>
      </c>
    </row>
    <row r="29">
      <c r="A29" s="4" t="inlineStr">
        <is>
          <t>Management, development and other fees</t>
        </is>
      </c>
      <c r="B29" s="5" t="n">
        <v>2060</v>
      </c>
      <c r="C29" s="5" t="n">
        <v>1684</v>
      </c>
    </row>
    <row r="30">
      <c r="A30" s="4" t="inlineStr">
        <is>
          <t>Rental and other income</t>
        </is>
      </c>
      <c r="B30" s="5" t="n">
        <v>544779</v>
      </c>
      <c r="C30" s="5" t="n">
        <v>501509</v>
      </c>
    </row>
    <row r="31">
      <c r="A31" s="4" t="inlineStr">
        <is>
          <t>Total revenue</t>
        </is>
      </c>
      <c r="B31" s="5" t="n">
        <v>546839</v>
      </c>
      <c r="C31" s="5" t="n">
        <v>503193</v>
      </c>
    </row>
    <row r="32">
      <c r="A32" s="4" t="inlineStr">
        <is>
          <t>Continuing Operations | Operating Segments | Other Stabilized</t>
        </is>
      </c>
    </row>
    <row r="33">
      <c r="A33" s="3" t="inlineStr">
        <is>
          <t>Disaggregation of Revenue [Line Items]</t>
        </is>
      </c>
    </row>
    <row r="34">
      <c r="A34" s="4" t="inlineStr">
        <is>
          <t>Management, development and other fees</t>
        </is>
      </c>
      <c r="B34" s="5" t="n">
        <v>587</v>
      </c>
      <c r="C34" s="5" t="n">
        <v>447</v>
      </c>
    </row>
    <row r="35">
      <c r="A35" s="4" t="inlineStr">
        <is>
          <t>Rental and other income</t>
        </is>
      </c>
      <c r="B35" s="5" t="n">
        <v>45012</v>
      </c>
      <c r="C35" s="5" t="n">
        <v>20511</v>
      </c>
    </row>
    <row r="36">
      <c r="A36" s="4" t="inlineStr">
        <is>
          <t>Total revenue</t>
        </is>
      </c>
      <c r="B36" s="5" t="n">
        <v>45599</v>
      </c>
      <c r="C36" s="5" t="n">
        <v>20958</v>
      </c>
    </row>
    <row r="37">
      <c r="A37" s="4" t="inlineStr">
        <is>
          <t>Continuing Operations | Operating Segments | Development/ Redevelopment</t>
        </is>
      </c>
    </row>
    <row r="38">
      <c r="A38" s="3" t="inlineStr">
        <is>
          <t>Disaggregation of Revenue [Line Items]</t>
        </is>
      </c>
    </row>
    <row r="39">
      <c r="A39" s="4" t="inlineStr">
        <is>
          <t>Management, development and other fees</t>
        </is>
      </c>
      <c r="B39" s="5" t="n">
        <v>57</v>
      </c>
      <c r="C39" s="5" t="n">
        <v>47</v>
      </c>
    </row>
    <row r="40">
      <c r="A40" s="4" t="inlineStr">
        <is>
          <t>Rental and other income</t>
        </is>
      </c>
      <c r="B40" s="5" t="n">
        <v>17461</v>
      </c>
      <c r="C40" s="5" t="n">
        <v>7026</v>
      </c>
    </row>
    <row r="41">
      <c r="A41" s="4" t="inlineStr">
        <is>
          <t>Total revenue</t>
        </is>
      </c>
      <c r="B41" s="5" t="n">
        <v>17518</v>
      </c>
      <c r="C41" s="5" t="n">
        <v>7073</v>
      </c>
    </row>
    <row r="42">
      <c r="A42" s="4" t="inlineStr">
        <is>
          <t>Continuing Operations | Operating Segments | Management, development and other fees and other ancillary items | Same Store</t>
        </is>
      </c>
    </row>
    <row r="43">
      <c r="A43" s="3" t="inlineStr">
        <is>
          <t>Disaggregation of Revenue [Line Items]</t>
        </is>
      </c>
    </row>
    <row r="44">
      <c r="A44" s="4" t="inlineStr">
        <is>
          <t>Management, development and other fees</t>
        </is>
      </c>
      <c r="B44" s="5" t="n">
        <v>0</v>
      </c>
      <c r="C44" s="5" t="n">
        <v>0</v>
      </c>
    </row>
    <row r="45">
      <c r="A45" s="4" t="inlineStr">
        <is>
          <t>Continuing Operations | Operating Segments | Management, development and other fees and other ancillary items | Other Stabilized</t>
        </is>
      </c>
    </row>
    <row r="46">
      <c r="A46" s="3" t="inlineStr">
        <is>
          <t>Disaggregation of Revenue [Line Items]</t>
        </is>
      </c>
    </row>
    <row r="47">
      <c r="A47" s="4" t="inlineStr">
        <is>
          <t>Management, development and other fees</t>
        </is>
      </c>
      <c r="B47" s="5" t="n">
        <v>0</v>
      </c>
      <c r="C47" s="5" t="n">
        <v>0</v>
      </c>
    </row>
    <row r="48">
      <c r="A48" s="4" t="inlineStr">
        <is>
          <t>Continuing Operations | Operating Segments | Management, development and other fees and other ancillary items | Development/ Redevelopment</t>
        </is>
      </c>
    </row>
    <row r="49">
      <c r="A49" s="3" t="inlineStr">
        <is>
          <t>Disaggregation of Revenue [Line Items]</t>
        </is>
      </c>
    </row>
    <row r="50">
      <c r="A50" s="4" t="inlineStr">
        <is>
          <t>Management, development and other fees</t>
        </is>
      </c>
      <c r="B50" s="5" t="n">
        <v>0</v>
      </c>
      <c r="C50" s="5" t="n">
        <v>0</v>
      </c>
    </row>
    <row r="51">
      <c r="A51" s="4" t="inlineStr">
        <is>
          <t>Continuing Operations | Operating Segments | Rental and non-rental related income | Same Store</t>
        </is>
      </c>
    </row>
    <row r="52">
      <c r="A52" s="3" t="inlineStr">
        <is>
          <t>Disaggregation of Revenue [Line Items]</t>
        </is>
      </c>
    </row>
    <row r="53">
      <c r="A53" s="4" t="inlineStr">
        <is>
          <t>Management, development and other fees</t>
        </is>
      </c>
      <c r="B53" s="5" t="n">
        <v>2060</v>
      </c>
      <c r="C53" s="5" t="n">
        <v>1684</v>
      </c>
    </row>
    <row r="54">
      <c r="A54" s="4" t="inlineStr">
        <is>
          <t>Continuing Operations | Operating Segments | Rental and non-rental related income | Other Stabilized</t>
        </is>
      </c>
    </row>
    <row r="55">
      <c r="A55" s="3" t="inlineStr">
        <is>
          <t>Disaggregation of Revenue [Line Items]</t>
        </is>
      </c>
    </row>
    <row r="56">
      <c r="A56" s="4" t="inlineStr">
        <is>
          <t>Management, development and other fees</t>
        </is>
      </c>
      <c r="B56" s="5" t="n">
        <v>587</v>
      </c>
      <c r="C56" s="5" t="n">
        <v>447</v>
      </c>
    </row>
    <row r="57">
      <c r="A57" s="4" t="inlineStr">
        <is>
          <t>Continuing Operations | Operating Segments | Rental and non-rental related income | Development/ Redevelopment</t>
        </is>
      </c>
    </row>
    <row r="58">
      <c r="A58" s="3" t="inlineStr">
        <is>
          <t>Disaggregation of Revenue [Line Items]</t>
        </is>
      </c>
    </row>
    <row r="59">
      <c r="A59" s="4" t="inlineStr">
        <is>
          <t>Management, development and other fees</t>
        </is>
      </c>
      <c r="B59" s="5" t="n">
        <v>57</v>
      </c>
      <c r="C59" s="5" t="n">
        <v>47</v>
      </c>
    </row>
    <row r="60">
      <c r="A60" s="4" t="inlineStr">
        <is>
          <t>Continuing Operations | Non-allocated</t>
        </is>
      </c>
    </row>
    <row r="61">
      <c r="A61" s="3" t="inlineStr">
        <is>
          <t>Disaggregation of Revenue [Line Items]</t>
        </is>
      </c>
    </row>
    <row r="62">
      <c r="A62" s="4" t="inlineStr">
        <is>
          <t>Management, development and other fees</t>
        </is>
      </c>
      <c r="B62" s="5" t="n">
        <v>752</v>
      </c>
      <c r="C62" s="5" t="n">
        <v>877</v>
      </c>
    </row>
    <row r="63">
      <c r="A63" s="4" t="inlineStr">
        <is>
          <t>Rental and other income</t>
        </is>
      </c>
      <c r="B63" s="5" t="n">
        <v>0</v>
      </c>
      <c r="C63" s="5" t="n">
        <v>0</v>
      </c>
    </row>
    <row r="64">
      <c r="A64" s="4" t="inlineStr">
        <is>
          <t>Total revenue</t>
        </is>
      </c>
      <c r="B64" s="5" t="n">
        <v>752</v>
      </c>
      <c r="C64" s="5" t="n">
        <v>877</v>
      </c>
    </row>
    <row r="65">
      <c r="A65" s="4" t="inlineStr">
        <is>
          <t>Continuing Operations | Non-allocated | Management, development and other fees and other ancillary items</t>
        </is>
      </c>
    </row>
    <row r="66">
      <c r="A66" s="3" t="inlineStr">
        <is>
          <t>Disaggregation of Revenue [Line Items]</t>
        </is>
      </c>
    </row>
    <row r="67">
      <c r="A67" s="4" t="inlineStr">
        <is>
          <t>Management, development and other fees</t>
        </is>
      </c>
      <c r="B67" s="5" t="n">
        <v>752</v>
      </c>
      <c r="C67" s="5" t="n">
        <v>877</v>
      </c>
    </row>
    <row r="68">
      <c r="A68" s="4" t="inlineStr">
        <is>
          <t>Continuing Operations | Non-allocated | Rental and non-rental related income</t>
        </is>
      </c>
    </row>
    <row r="69">
      <c r="A69" s="3" t="inlineStr">
        <is>
          <t>Disaggregation of Revenue [Line Items]</t>
        </is>
      </c>
    </row>
    <row r="70">
      <c r="A70" s="4" t="inlineStr">
        <is>
          <t>Management, development and other fees</t>
        </is>
      </c>
      <c r="B70" s="6" t="n">
        <v>0</v>
      </c>
      <c r="C70"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Capitalized (Details) - USD ($) $ in Thousands</t>
        </is>
      </c>
      <c r="B1" s="2" t="inlineStr">
        <is>
          <t>3 Months Ended</t>
        </is>
      </c>
    </row>
    <row r="2">
      <c r="B2" s="2" t="inlineStr">
        <is>
          <t>Mar. 31, 2022</t>
        </is>
      </c>
      <c r="C2" s="2" t="inlineStr">
        <is>
          <t>Mar. 31, 2021</t>
        </is>
      </c>
    </row>
    <row r="3">
      <c r="A3" s="3" t="inlineStr">
        <is>
          <t>Interest Capitalized</t>
        </is>
      </c>
    </row>
    <row r="4">
      <c r="A4" s="4" t="inlineStr">
        <is>
          <t>Capitalized interest during the development and redevelopment of real estate assets</t>
        </is>
      </c>
      <c r="B4" s="6" t="n">
        <v>7100</v>
      </c>
      <c r="C4" s="6" t="n">
        <v>879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Debt - Summary of Debt (Details) - USD ($)</t>
        </is>
      </c>
      <c r="B1" s="2" t="inlineStr">
        <is>
          <t>Mar. 31, 2022</t>
        </is>
      </c>
      <c r="C1" s="2" t="inlineStr">
        <is>
          <t>Dec. 31, 2021</t>
        </is>
      </c>
    </row>
    <row r="2">
      <c r="A2" s="3" t="inlineStr">
        <is>
          <t>Notes Payable, Unsecured Notes and Credit Facility</t>
        </is>
      </c>
    </row>
    <row r="3">
      <c r="A3" s="4" t="inlineStr">
        <is>
          <t>Secured notes maturities and Unsecured notes and Term Loan maturities</t>
        </is>
      </c>
      <c r="B3" s="6" t="n">
        <v>8070068000</v>
      </c>
      <c r="C3" s="6" t="n">
        <v>8170431000</v>
      </c>
    </row>
    <row r="4">
      <c r="A4" s="4" t="inlineStr">
        <is>
          <t>Credit Facility</t>
        </is>
      </c>
      <c r="B4" s="5" t="n">
        <v>0</v>
      </c>
      <c r="C4" s="5" t="n">
        <v>0</v>
      </c>
    </row>
    <row r="5">
      <c r="A5" s="4" t="inlineStr">
        <is>
          <t>Commercial paper</t>
        </is>
      </c>
      <c r="B5" s="5" t="n">
        <v>0</v>
      </c>
      <c r="C5" s="5" t="n">
        <v>0</v>
      </c>
    </row>
    <row r="6">
      <c r="A6" s="4" t="inlineStr">
        <is>
          <t>Total</t>
        </is>
      </c>
      <c r="B6" s="5" t="n">
        <v>8070068000</v>
      </c>
      <c r="C6" s="5" t="n">
        <v>8170431000</v>
      </c>
    </row>
    <row r="7">
      <c r="A7" s="4" t="inlineStr">
        <is>
          <t>Fixed rate unsecured notes</t>
        </is>
      </c>
    </row>
    <row r="8">
      <c r="A8" s="3" t="inlineStr">
        <is>
          <t>Notes Payable, Unsecured Notes and Credit Facility</t>
        </is>
      </c>
    </row>
    <row r="9">
      <c r="A9" s="4" t="inlineStr">
        <is>
          <t>Fixed rate notes</t>
        </is>
      </c>
      <c r="B9" s="5" t="n">
        <v>7150000000</v>
      </c>
      <c r="C9" s="5" t="n">
        <v>7150000000</v>
      </c>
    </row>
    <row r="10">
      <c r="A10" s="4" t="inlineStr">
        <is>
          <t>Secured notes maturities and Unsecured notes and Term Loan maturities</t>
        </is>
      </c>
      <c r="B10" s="5" t="n">
        <v>7300000000</v>
      </c>
    </row>
    <row r="11">
      <c r="A11" s="4" t="inlineStr">
        <is>
          <t>Amount of debt discount</t>
        </is>
      </c>
      <c r="B11" s="5" t="n">
        <v>9617000</v>
      </c>
      <c r="C11" s="5" t="n">
        <v>10033000</v>
      </c>
    </row>
    <row r="12">
      <c r="A12" s="4" t="inlineStr">
        <is>
          <t>Amount of deferred financing costs, net</t>
        </is>
      </c>
      <c r="B12" s="5" t="n">
        <v>39481000</v>
      </c>
      <c r="C12" s="5" t="n">
        <v>40573000</v>
      </c>
    </row>
    <row r="13">
      <c r="A13" s="4" t="inlineStr">
        <is>
          <t>Term Loans</t>
        </is>
      </c>
    </row>
    <row r="14">
      <c r="A14" s="3" t="inlineStr">
        <is>
          <t>Notes Payable, Unsecured Notes and Credit Facility</t>
        </is>
      </c>
    </row>
    <row r="15">
      <c r="A15" s="4" t="inlineStr">
        <is>
          <t>Variable rate notes</t>
        </is>
      </c>
      <c r="B15" s="5" t="n">
        <v>150000000</v>
      </c>
      <c r="C15" s="5" t="n">
        <v>250000000</v>
      </c>
    </row>
    <row r="16">
      <c r="A16" s="4" t="inlineStr">
        <is>
          <t>Secured notes</t>
        </is>
      </c>
    </row>
    <row r="17">
      <c r="A17" s="3" t="inlineStr">
        <is>
          <t>Notes Payable, Unsecured Notes and Credit Facility</t>
        </is>
      </c>
    </row>
    <row r="18">
      <c r="A18" s="4" t="inlineStr">
        <is>
          <t>Fixed rate notes</t>
        </is>
      </c>
      <c r="B18" s="5" t="n">
        <v>306118000</v>
      </c>
      <c r="C18" s="5" t="n">
        <v>306281000</v>
      </c>
    </row>
    <row r="19">
      <c r="A19" s="4" t="inlineStr">
        <is>
          <t>Variable rate notes</t>
        </is>
      </c>
      <c r="B19" s="5" t="n">
        <v>463950000</v>
      </c>
      <c r="C19" s="5" t="n">
        <v>464150000</v>
      </c>
    </row>
    <row r="20">
      <c r="A20" s="4" t="inlineStr">
        <is>
          <t>Secured notes maturities and Unsecured notes and Term Loan maturities</t>
        </is>
      </c>
      <c r="B20" s="5" t="n">
        <v>547473000</v>
      </c>
    </row>
    <row r="21">
      <c r="A21" s="4" t="inlineStr">
        <is>
          <t>Amount of debt discount</t>
        </is>
      </c>
      <c r="B21" s="5" t="n">
        <v>13251000</v>
      </c>
      <c r="C21" s="5" t="n">
        <v>13528000</v>
      </c>
    </row>
    <row r="22">
      <c r="A22" s="4" t="inlineStr">
        <is>
          <t>Amount of deferred financing costs, net</t>
        </is>
      </c>
      <c r="B22" s="6" t="n">
        <v>2686000</v>
      </c>
      <c r="C22" s="6" t="n">
        <v>27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Narrative (Details) - USD ($)</t>
        </is>
      </c>
      <c r="B1" s="2" t="inlineStr">
        <is>
          <t>3 Months Ended</t>
        </is>
      </c>
    </row>
    <row r="2">
      <c r="B2" s="2" t="inlineStr">
        <is>
          <t>Mar. 31, 2022</t>
        </is>
      </c>
      <c r="C2" s="2" t="inlineStr">
        <is>
          <t>Mar. 31, 2021</t>
        </is>
      </c>
      <c r="D2" s="2" t="inlineStr">
        <is>
          <t>Dec. 31, 2021</t>
        </is>
      </c>
    </row>
    <row r="3">
      <c r="A3" s="3" t="inlineStr">
        <is>
          <t>Notes Payable, Unsecured Notes and Credit Facility</t>
        </is>
      </c>
    </row>
    <row r="4">
      <c r="A4" s="4" t="inlineStr">
        <is>
          <t>Repayments of unsecured debt</t>
        </is>
      </c>
      <c r="B4" s="6" t="n">
        <v>100000000</v>
      </c>
      <c r="C4" s="6" t="n">
        <v>0</v>
      </c>
    </row>
    <row r="5">
      <c r="A5" s="4" t="inlineStr">
        <is>
          <t>Credit Facility</t>
        </is>
      </c>
      <c r="B5" s="5" t="n">
        <v>0</v>
      </c>
      <c r="D5" s="6" t="n">
        <v>0</v>
      </c>
    </row>
    <row r="6">
      <c r="A6" s="4" t="inlineStr">
        <is>
          <t>Commercial paper, maximum borrowing capacity</t>
        </is>
      </c>
      <c r="B6" s="5" t="n">
        <v>500000000</v>
      </c>
    </row>
    <row r="7">
      <c r="A7" s="4" t="inlineStr">
        <is>
          <t>Commercial paper</t>
        </is>
      </c>
      <c r="B7" s="5" t="n">
        <v>0</v>
      </c>
      <c r="D7" s="5" t="n">
        <v>0</v>
      </c>
    </row>
    <row r="8">
      <c r="A8" s="4" t="inlineStr">
        <is>
          <t>Net carrying value of apartment communities and improved land parcels securing debt</t>
        </is>
      </c>
      <c r="B8" s="5" t="n">
        <v>1248432000</v>
      </c>
    </row>
    <row r="9">
      <c r="A9" s="4" t="inlineStr">
        <is>
          <t>Variable Rate Unsecured Term Loan $100 Million | Fixed rate unsecured notes</t>
        </is>
      </c>
    </row>
    <row r="10">
      <c r="A10" s="3" t="inlineStr">
        <is>
          <t>Notes Payable, Unsecured Notes and Credit Facility</t>
        </is>
      </c>
    </row>
    <row r="11">
      <c r="A11" s="4" t="inlineStr">
        <is>
          <t>Repayments of unsecured debt</t>
        </is>
      </c>
      <c r="B11" s="5" t="n">
        <v>100000000</v>
      </c>
    </row>
    <row r="12">
      <c r="A12" s="4" t="inlineStr">
        <is>
          <t>Line of Credit</t>
        </is>
      </c>
    </row>
    <row r="13">
      <c r="A13" s="3" t="inlineStr">
        <is>
          <t>Notes Payable, Unsecured Notes and Credit Facility</t>
        </is>
      </c>
    </row>
    <row r="14">
      <c r="A14" s="4" t="inlineStr">
        <is>
          <t>Available borrowing capacity</t>
        </is>
      </c>
      <c r="B14" s="6" t="n">
        <v>1750000000</v>
      </c>
    </row>
    <row r="15">
      <c r="A15" s="4" t="inlineStr">
        <is>
          <t>Annual facility fee, percentage</t>
        </is>
      </c>
      <c r="B15" s="4" t="inlineStr">
        <is>
          <t>0.125%</t>
        </is>
      </c>
    </row>
    <row r="16">
      <c r="A16" s="4" t="inlineStr">
        <is>
          <t>Annual facility fee</t>
        </is>
      </c>
      <c r="B16" s="6" t="n">
        <v>2188000</v>
      </c>
    </row>
    <row r="17">
      <c r="A17" s="4" t="inlineStr">
        <is>
          <t>Credit Facility</t>
        </is>
      </c>
      <c r="B17" s="5" t="n">
        <v>0</v>
      </c>
      <c r="D17" s="5" t="n">
        <v>0</v>
      </c>
    </row>
    <row r="18">
      <c r="A18" s="4" t="inlineStr">
        <is>
          <t>Outstanding balance of letters of credit</t>
        </is>
      </c>
      <c r="B18" s="6" t="n">
        <v>6914000</v>
      </c>
      <c r="D18" s="5" t="n">
        <v>11969000</v>
      </c>
    </row>
    <row r="19">
      <c r="A19" s="4" t="inlineStr">
        <is>
          <t>Line of Credit | LIBOR</t>
        </is>
      </c>
    </row>
    <row r="20">
      <c r="A20" s="3" t="inlineStr">
        <is>
          <t>Notes Payable, Unsecured Notes and Credit Facility</t>
        </is>
      </c>
    </row>
    <row r="21">
      <c r="A21" s="4" t="inlineStr">
        <is>
          <t>Debt instrument, basis spread on variable rate (as a percent)</t>
        </is>
      </c>
      <c r="B21" s="4" t="inlineStr">
        <is>
          <t>0.775%</t>
        </is>
      </c>
    </row>
    <row r="22">
      <c r="A22" s="4" t="inlineStr">
        <is>
          <t>Current interest rate (as a percent)</t>
        </is>
      </c>
      <c r="B22" s="4" t="inlineStr">
        <is>
          <t>1.23%</t>
        </is>
      </c>
    </row>
    <row r="23">
      <c r="A23" s="4" t="inlineStr">
        <is>
          <t>Other Letter of Credit</t>
        </is>
      </c>
    </row>
    <row r="24">
      <c r="A24" s="3" t="inlineStr">
        <is>
          <t>Notes Payable, Unsecured Notes and Credit Facility</t>
        </is>
      </c>
    </row>
    <row r="25">
      <c r="A25" s="4" t="inlineStr">
        <is>
          <t>Outstanding balance of letters of credit</t>
        </is>
      </c>
      <c r="B25" s="6" t="n">
        <v>39831000</v>
      </c>
      <c r="D25" s="6" t="n">
        <v>39581000</v>
      </c>
    </row>
    <row r="26">
      <c r="A26" s="4" t="inlineStr">
        <is>
          <t>Fixed Rate Mortgage Notes Payable</t>
        </is>
      </c>
    </row>
    <row r="27">
      <c r="A27" s="3" t="inlineStr">
        <is>
          <t>Notes Payable, Unsecured Notes and Credit Facility</t>
        </is>
      </c>
    </row>
    <row r="28">
      <c r="A28" s="4" t="inlineStr">
        <is>
          <t>Weighted average interest rate, debt (as a percent)</t>
        </is>
      </c>
      <c r="B28" s="4" t="inlineStr">
        <is>
          <t>3.70%</t>
        </is>
      </c>
      <c r="D28" s="4" t="inlineStr">
        <is>
          <t>3.70%</t>
        </is>
      </c>
    </row>
    <row r="29">
      <c r="A29" s="4" t="inlineStr">
        <is>
          <t>Variable Rate Mortgage Notes Payable Unsecured Term Loan and Credit Facility</t>
        </is>
      </c>
    </row>
    <row r="30">
      <c r="A30" s="3" t="inlineStr">
        <is>
          <t>Notes Payable, Unsecured Notes and Credit Facility</t>
        </is>
      </c>
    </row>
    <row r="31">
      <c r="A31" s="4" t="inlineStr">
        <is>
          <t>Weighted average interest rate, debt (as a percent)</t>
        </is>
      </c>
      <c r="B31" s="4" t="inlineStr">
        <is>
          <t>2.10%</t>
        </is>
      </c>
      <c r="D31" s="4" t="inlineStr">
        <is>
          <t>1.7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d Payments and Maturities of Debt (Details) - USD ($) $ in Thousands</t>
        </is>
      </c>
      <c r="B1" s="2" t="inlineStr">
        <is>
          <t>3 Months Ended</t>
        </is>
      </c>
    </row>
    <row r="2">
      <c r="B2" s="2" t="inlineStr">
        <is>
          <t>Mar. 31, 2022</t>
        </is>
      </c>
      <c r="C2" s="2" t="inlineStr">
        <is>
          <t>Dec. 31, 2021</t>
        </is>
      </c>
    </row>
    <row r="3">
      <c r="A3" s="3" t="inlineStr">
        <is>
          <t>Notes Payable, Unsecured Notes and Credit Facility</t>
        </is>
      </c>
    </row>
    <row r="4">
      <c r="A4" s="4" t="inlineStr">
        <is>
          <t>Secured notes maturities and Unsecured notes and Term Loan maturities</t>
        </is>
      </c>
      <c r="B4" s="6" t="n">
        <v>8070068</v>
      </c>
      <c r="C4" s="6" t="n">
        <v>8170431</v>
      </c>
    </row>
    <row r="5">
      <c r="A5" s="4" t="inlineStr">
        <is>
          <t>Secured notes</t>
        </is>
      </c>
    </row>
    <row r="6">
      <c r="A6" s="3" t="inlineStr">
        <is>
          <t>Notes Payable, Unsecured Notes and Credit Facility</t>
        </is>
      </c>
    </row>
    <row r="7">
      <c r="A7" s="4" t="inlineStr">
        <is>
          <t>Secured notes principal payments</t>
        </is>
      </c>
      <c r="B7" s="5" t="n">
        <v>222595</v>
      </c>
    </row>
    <row r="8">
      <c r="A8" s="4" t="inlineStr">
        <is>
          <t>Secured notes maturities and Unsecured notes and Term Loan maturities</t>
        </is>
      </c>
      <c r="B8" s="5" t="n">
        <v>547473</v>
      </c>
    </row>
    <row r="9">
      <c r="A9" s="4" t="inlineStr">
        <is>
          <t>Secured notes | Notes payable maturing in 2022</t>
        </is>
      </c>
    </row>
    <row r="10">
      <c r="A10" s="3" t="inlineStr">
        <is>
          <t>Notes Payable, Unsecured Notes and Credit Facility</t>
        </is>
      </c>
    </row>
    <row r="11">
      <c r="A11" s="4" t="inlineStr">
        <is>
          <t>Secured notes principal payments</t>
        </is>
      </c>
      <c r="B11" s="5" t="n">
        <v>7901</v>
      </c>
    </row>
    <row r="12">
      <c r="A12" s="4" t="inlineStr">
        <is>
          <t>Secured notes maturities and Unsecured notes and Term Loan maturities</t>
        </is>
      </c>
      <c r="B12" s="5" t="n">
        <v>0</v>
      </c>
    </row>
    <row r="13">
      <c r="A13" s="4" t="inlineStr">
        <is>
          <t>Secured notes | Notes Payable Maturities 2023</t>
        </is>
      </c>
    </row>
    <row r="14">
      <c r="A14" s="3" t="inlineStr">
        <is>
          <t>Notes Payable, Unsecured Notes and Credit Facility</t>
        </is>
      </c>
    </row>
    <row r="15">
      <c r="A15" s="4" t="inlineStr">
        <is>
          <t>Secured notes principal payments</t>
        </is>
      </c>
      <c r="B15" s="5" t="n">
        <v>8999</v>
      </c>
    </row>
    <row r="16">
      <c r="A16" s="4" t="inlineStr">
        <is>
          <t>Secured notes maturities and Unsecured notes and Term Loan maturities</t>
        </is>
      </c>
      <c r="B16" s="5" t="n">
        <v>0</v>
      </c>
    </row>
    <row r="17">
      <c r="A17" s="4" t="inlineStr">
        <is>
          <t>Secured notes | Notes Payable Maturities 2024</t>
        </is>
      </c>
    </row>
    <row r="18">
      <c r="A18" s="3" t="inlineStr">
        <is>
          <t>Notes Payable, Unsecured Notes and Credit Facility</t>
        </is>
      </c>
    </row>
    <row r="19">
      <c r="A19" s="4" t="inlineStr">
        <is>
          <t>Secured notes principal payments</t>
        </is>
      </c>
      <c r="B19" s="5" t="n">
        <v>9837</v>
      </c>
    </row>
    <row r="20">
      <c r="A20" s="4" t="inlineStr">
        <is>
          <t>Secured notes maturities and Unsecured notes and Term Loan maturities</t>
        </is>
      </c>
      <c r="B20" s="5" t="n">
        <v>0</v>
      </c>
    </row>
    <row r="21">
      <c r="A21" s="4" t="inlineStr">
        <is>
          <t>Secured notes | Notes Payable Maturities 2025</t>
        </is>
      </c>
    </row>
    <row r="22">
      <c r="A22" s="3" t="inlineStr">
        <is>
          <t>Notes Payable, Unsecured Notes and Credit Facility</t>
        </is>
      </c>
    </row>
    <row r="23">
      <c r="A23" s="4" t="inlineStr">
        <is>
          <t>Secured notes principal payments</t>
        </is>
      </c>
      <c r="B23" s="5" t="n">
        <v>10478</v>
      </c>
    </row>
    <row r="24">
      <c r="A24" s="4" t="inlineStr">
        <is>
          <t>Secured notes maturities and Unsecured notes and Term Loan maturities</t>
        </is>
      </c>
      <c r="B24" s="5" t="n">
        <v>0</v>
      </c>
    </row>
    <row r="25">
      <c r="A25" s="4" t="inlineStr">
        <is>
          <t>Secured notes | Notes Payable Maturities 2026</t>
        </is>
      </c>
    </row>
    <row r="26">
      <c r="A26" s="3" t="inlineStr">
        <is>
          <t>Notes Payable, Unsecured Notes and Credit Facility</t>
        </is>
      </c>
    </row>
    <row r="27">
      <c r="A27" s="4" t="inlineStr">
        <is>
          <t>Secured notes principal payments</t>
        </is>
      </c>
      <c r="B27" s="5" t="n">
        <v>11420</v>
      </c>
    </row>
    <row r="28">
      <c r="A28" s="4" t="inlineStr">
        <is>
          <t>Secured notes maturities and Unsecured notes and Term Loan maturities</t>
        </is>
      </c>
      <c r="B28" s="5" t="n">
        <v>0</v>
      </c>
    </row>
    <row r="29">
      <c r="A29" s="4" t="inlineStr">
        <is>
          <t>Secured notes | Notes Payable Maturities 2027</t>
        </is>
      </c>
    </row>
    <row r="30">
      <c r="A30" s="3" t="inlineStr">
        <is>
          <t>Notes Payable, Unsecured Notes and Credit Facility</t>
        </is>
      </c>
    </row>
    <row r="31">
      <c r="A31" s="4" t="inlineStr">
        <is>
          <t>Secured notes principal payments</t>
        </is>
      </c>
      <c r="B31" s="5" t="n">
        <v>13765</v>
      </c>
    </row>
    <row r="32">
      <c r="A32" s="4" t="inlineStr">
        <is>
          <t>Secured notes maturities and Unsecured notes and Term Loan maturities</t>
        </is>
      </c>
      <c r="B32" s="5" t="n">
        <v>236100</v>
      </c>
    </row>
    <row r="33">
      <c r="A33" s="4" t="inlineStr">
        <is>
          <t>Secured notes | Notes Payable Maturities 2028</t>
        </is>
      </c>
    </row>
    <row r="34">
      <c r="A34" s="3" t="inlineStr">
        <is>
          <t>Notes Payable, Unsecured Notes and Credit Facility</t>
        </is>
      </c>
    </row>
    <row r="35">
      <c r="A35" s="4" t="inlineStr">
        <is>
          <t>Secured notes principal payments</t>
        </is>
      </c>
      <c r="B35" s="5" t="n">
        <v>18512</v>
      </c>
    </row>
    <row r="36">
      <c r="A36" s="4" t="inlineStr">
        <is>
          <t>Secured notes maturities and Unsecured notes and Term Loan maturities</t>
        </is>
      </c>
      <c r="B36" s="5" t="n">
        <v>0</v>
      </c>
    </row>
    <row r="37">
      <c r="A37" s="4" t="inlineStr">
        <is>
          <t>Secured notes | Notes Payable Maturities 2029</t>
        </is>
      </c>
    </row>
    <row r="38">
      <c r="A38" s="3" t="inlineStr">
        <is>
          <t>Notes Payable, Unsecured Notes and Credit Facility</t>
        </is>
      </c>
    </row>
    <row r="39">
      <c r="A39" s="4" t="inlineStr">
        <is>
          <t>Secured notes principal payments</t>
        </is>
      </c>
      <c r="B39" s="5" t="n">
        <v>9462</v>
      </c>
    </row>
    <row r="40">
      <c r="A40" s="4" t="inlineStr">
        <is>
          <t>Secured notes maturities and Unsecured notes and Term Loan maturities</t>
        </is>
      </c>
      <c r="B40" s="5" t="n">
        <v>66250</v>
      </c>
    </row>
    <row r="41">
      <c r="A41" s="4" t="inlineStr">
        <is>
          <t>Secured notes | Notes Payable Maturities 2030</t>
        </is>
      </c>
    </row>
    <row r="42">
      <c r="A42" s="3" t="inlineStr">
        <is>
          <t>Notes Payable, Unsecured Notes and Credit Facility</t>
        </is>
      </c>
    </row>
    <row r="43">
      <c r="A43" s="4" t="inlineStr">
        <is>
          <t>Secured notes principal payments</t>
        </is>
      </c>
      <c r="B43" s="5" t="n">
        <v>10014</v>
      </c>
    </row>
    <row r="44">
      <c r="A44" s="4" t="inlineStr">
        <is>
          <t>Secured notes maturities and Unsecured notes and Term Loan maturities</t>
        </is>
      </c>
      <c r="B44" s="5" t="n">
        <v>0</v>
      </c>
    </row>
    <row r="45">
      <c r="A45" s="4" t="inlineStr">
        <is>
          <t>Secured notes | Notes Payable Maturities 2031</t>
        </is>
      </c>
    </row>
    <row r="46">
      <c r="A46" s="3" t="inlineStr">
        <is>
          <t>Notes Payable, Unsecured Notes and Credit Facility</t>
        </is>
      </c>
    </row>
    <row r="47">
      <c r="A47" s="4" t="inlineStr">
        <is>
          <t>Secured notes principal payments</t>
        </is>
      </c>
      <c r="B47" s="5" t="n">
        <v>10669</v>
      </c>
    </row>
    <row r="48">
      <c r="A48" s="4" t="inlineStr">
        <is>
          <t>Secured notes maturities and Unsecured notes and Term Loan maturities</t>
        </is>
      </c>
      <c r="B48" s="5" t="n">
        <v>0</v>
      </c>
    </row>
    <row r="49">
      <c r="A49" s="4" t="inlineStr">
        <is>
          <t>Secured notes | Notes Payable Maturities Thereafter</t>
        </is>
      </c>
    </row>
    <row r="50">
      <c r="A50" s="3" t="inlineStr">
        <is>
          <t>Notes Payable, Unsecured Notes and Credit Facility</t>
        </is>
      </c>
    </row>
    <row r="51">
      <c r="A51" s="4" t="inlineStr">
        <is>
          <t>Secured notes principal payments</t>
        </is>
      </c>
      <c r="B51" s="5" t="n">
        <v>111538</v>
      </c>
    </row>
    <row r="52">
      <c r="A52" s="4" t="inlineStr">
        <is>
          <t>Secured notes maturities and Unsecured notes and Term Loan maturities</t>
        </is>
      </c>
      <c r="B52" s="5" t="n">
        <v>245123</v>
      </c>
    </row>
    <row r="53">
      <c r="A53" s="4" t="inlineStr">
        <is>
          <t>Fixed rate unsecured notes</t>
        </is>
      </c>
    </row>
    <row r="54">
      <c r="A54" s="3" t="inlineStr">
        <is>
          <t>Notes Payable, Unsecured Notes and Credit Facility</t>
        </is>
      </c>
    </row>
    <row r="55">
      <c r="A55" s="4" t="inlineStr">
        <is>
          <t>Secured notes maturities and Unsecured notes and Term Loan maturities</t>
        </is>
      </c>
      <c r="B55" s="5" t="n">
        <v>7300000</v>
      </c>
    </row>
    <row r="56">
      <c r="A56" s="4" t="inlineStr">
        <is>
          <t>Fixed rate unsecured notes | Notes payable maturing in 2022</t>
        </is>
      </c>
    </row>
    <row r="57">
      <c r="A57" s="3" t="inlineStr">
        <is>
          <t>Notes Payable, Unsecured Notes and Credit Facility</t>
        </is>
      </c>
    </row>
    <row r="58">
      <c r="A58" s="4" t="inlineStr">
        <is>
          <t>Secured notes maturities and Unsecured notes and Term Loan maturities</t>
        </is>
      </c>
      <c r="B58" s="5" t="n">
        <v>0</v>
      </c>
    </row>
    <row r="59">
      <c r="A59" s="4" t="inlineStr">
        <is>
          <t>Fixed rate unsecured notes | Notes payable 4.200 Maturities 2023</t>
        </is>
      </c>
    </row>
    <row r="60">
      <c r="A60" s="3" t="inlineStr">
        <is>
          <t>Notes Payable, Unsecured Notes and Credit Facility</t>
        </is>
      </c>
    </row>
    <row r="61">
      <c r="A61" s="4" t="inlineStr">
        <is>
          <t>Secured notes maturities and Unsecured notes and Term Loan maturities</t>
        </is>
      </c>
      <c r="B61" s="6" t="n">
        <v>350000</v>
      </c>
    </row>
    <row r="62">
      <c r="A62" s="4" t="inlineStr">
        <is>
          <t>Stated interest rate of unsecured notes (as a percent)</t>
        </is>
      </c>
      <c r="B62" s="4" t="inlineStr">
        <is>
          <t>4.20%</t>
        </is>
      </c>
    </row>
    <row r="63">
      <c r="A63" s="4" t="inlineStr">
        <is>
          <t>Fixed rate unsecured notes | Notes Payable 2.850 Maturities 2023</t>
        </is>
      </c>
    </row>
    <row r="64">
      <c r="A64" s="3" t="inlineStr">
        <is>
          <t>Notes Payable, Unsecured Notes and Credit Facility</t>
        </is>
      </c>
    </row>
    <row r="65">
      <c r="A65" s="4" t="inlineStr">
        <is>
          <t>Secured notes maturities and Unsecured notes and Term Loan maturities</t>
        </is>
      </c>
      <c r="B65" s="6" t="n">
        <v>250000</v>
      </c>
    </row>
    <row r="66">
      <c r="A66" s="4" t="inlineStr">
        <is>
          <t>Stated interest rate of unsecured notes (as a percent)</t>
        </is>
      </c>
      <c r="B66" s="4" t="inlineStr">
        <is>
          <t>2.85%</t>
        </is>
      </c>
    </row>
    <row r="67">
      <c r="A67" s="4" t="inlineStr">
        <is>
          <t>Fixed rate unsecured notes | Notes Payable Maturities 2024</t>
        </is>
      </c>
    </row>
    <row r="68">
      <c r="A68" s="3" t="inlineStr">
        <is>
          <t>Notes Payable, Unsecured Notes and Credit Facility</t>
        </is>
      </c>
    </row>
    <row r="69">
      <c r="A69" s="4" t="inlineStr">
        <is>
          <t>Secured notes maturities and Unsecured notes and Term Loan maturities</t>
        </is>
      </c>
      <c r="B69" s="6" t="n">
        <v>300000</v>
      </c>
    </row>
    <row r="70">
      <c r="A70" s="4" t="inlineStr">
        <is>
          <t>Stated interest rate of unsecured notes (as a percent)</t>
        </is>
      </c>
      <c r="B70" s="4" t="inlineStr">
        <is>
          <t>3.50%</t>
        </is>
      </c>
    </row>
    <row r="71">
      <c r="A71" s="4" t="inlineStr">
        <is>
          <t>Fixed rate unsecured notes | Variable Rate Unsecured Term Loan $150 Million</t>
        </is>
      </c>
    </row>
    <row r="72">
      <c r="A72" s="3" t="inlineStr">
        <is>
          <t>Notes Payable, Unsecured Notes and Credit Facility</t>
        </is>
      </c>
    </row>
    <row r="73">
      <c r="A73" s="4" t="inlineStr">
        <is>
          <t>Secured notes maturities and Unsecured notes and Term Loan maturities</t>
        </is>
      </c>
      <c r="B73" s="6" t="n">
        <v>150000</v>
      </c>
    </row>
    <row r="74">
      <c r="A74" s="4" t="inlineStr">
        <is>
          <t>Fixed rate unsecured notes | Variable Rate Unsecured Term Loan $150 Million | LIBOR</t>
        </is>
      </c>
    </row>
    <row r="75">
      <c r="A75" s="3" t="inlineStr">
        <is>
          <t>Notes Payable, Unsecured Notes and Credit Facility</t>
        </is>
      </c>
    </row>
    <row r="76">
      <c r="A76" s="4" t="inlineStr">
        <is>
          <t>Debt instrument, basis spread on variable rate (as a percent)</t>
        </is>
      </c>
      <c r="B76" s="4" t="inlineStr">
        <is>
          <t>0.85%</t>
        </is>
      </c>
    </row>
    <row r="77">
      <c r="A77" s="4" t="inlineStr">
        <is>
          <t>Fixed rate unsecured notes | Notes Payable 3.450 Maturities 2025</t>
        </is>
      </c>
    </row>
    <row r="78">
      <c r="A78" s="3" t="inlineStr">
        <is>
          <t>Notes Payable, Unsecured Notes and Credit Facility</t>
        </is>
      </c>
    </row>
    <row r="79">
      <c r="A79" s="4" t="inlineStr">
        <is>
          <t>Secured notes maturities and Unsecured notes and Term Loan maturities</t>
        </is>
      </c>
      <c r="B79" s="6" t="n">
        <v>525000</v>
      </c>
    </row>
    <row r="80">
      <c r="A80" s="4" t="inlineStr">
        <is>
          <t>Stated interest rate of unsecured notes (as a percent)</t>
        </is>
      </c>
      <c r="B80" s="4" t="inlineStr">
        <is>
          <t>3.45%</t>
        </is>
      </c>
    </row>
    <row r="81">
      <c r="A81" s="4" t="inlineStr">
        <is>
          <t>Fixed rate unsecured notes | Notes Payable 3.500 Maturities 2025</t>
        </is>
      </c>
    </row>
    <row r="82">
      <c r="A82" s="3" t="inlineStr">
        <is>
          <t>Notes Payable, Unsecured Notes and Credit Facility</t>
        </is>
      </c>
    </row>
    <row r="83">
      <c r="A83" s="4" t="inlineStr">
        <is>
          <t>Secured notes maturities and Unsecured notes and Term Loan maturities</t>
        </is>
      </c>
      <c r="B83" s="6" t="n">
        <v>300000</v>
      </c>
    </row>
    <row r="84">
      <c r="A84" s="4" t="inlineStr">
        <is>
          <t>Stated interest rate of unsecured notes (as a percent)</t>
        </is>
      </c>
      <c r="B84" s="4" t="inlineStr">
        <is>
          <t>3.50%</t>
        </is>
      </c>
    </row>
    <row r="85">
      <c r="A85" s="4" t="inlineStr">
        <is>
          <t>Fixed rate unsecured notes | Notes Payable 2.950 Maturities 2026</t>
        </is>
      </c>
    </row>
    <row r="86">
      <c r="A86" s="3" t="inlineStr">
        <is>
          <t>Notes Payable, Unsecured Notes and Credit Facility</t>
        </is>
      </c>
    </row>
    <row r="87">
      <c r="A87" s="4" t="inlineStr">
        <is>
          <t>Secured notes maturities and Unsecured notes and Term Loan maturities</t>
        </is>
      </c>
      <c r="B87" s="6" t="n">
        <v>475000</v>
      </c>
    </row>
    <row r="88">
      <c r="A88" s="4" t="inlineStr">
        <is>
          <t>Stated interest rate of unsecured notes (as a percent)</t>
        </is>
      </c>
      <c r="B88" s="4" t="inlineStr">
        <is>
          <t>2.95%</t>
        </is>
      </c>
    </row>
    <row r="89">
      <c r="A89" s="4" t="inlineStr">
        <is>
          <t>Fixed rate unsecured notes | Notes Payable 2.900 Maturities 2026</t>
        </is>
      </c>
    </row>
    <row r="90">
      <c r="A90" s="3" t="inlineStr">
        <is>
          <t>Notes Payable, Unsecured Notes and Credit Facility</t>
        </is>
      </c>
    </row>
    <row r="91">
      <c r="A91" s="4" t="inlineStr">
        <is>
          <t>Secured notes maturities and Unsecured notes and Term Loan maturities</t>
        </is>
      </c>
      <c r="B91" s="6" t="n">
        <v>300000</v>
      </c>
    </row>
    <row r="92">
      <c r="A92" s="4" t="inlineStr">
        <is>
          <t>Stated interest rate of unsecured notes (as a percent)</t>
        </is>
      </c>
      <c r="B92" s="4" t="inlineStr">
        <is>
          <t>2.90%</t>
        </is>
      </c>
    </row>
    <row r="93">
      <c r="A93" s="4" t="inlineStr">
        <is>
          <t>Fixed rate unsecured notes | Notes Payable Maturities 2027</t>
        </is>
      </c>
    </row>
    <row r="94">
      <c r="A94" s="3" t="inlineStr">
        <is>
          <t>Notes Payable, Unsecured Notes and Credit Facility</t>
        </is>
      </c>
    </row>
    <row r="95">
      <c r="A95" s="4" t="inlineStr">
        <is>
          <t>Secured notes maturities and Unsecured notes and Term Loan maturities</t>
        </is>
      </c>
      <c r="B95" s="6" t="n">
        <v>400000</v>
      </c>
    </row>
    <row r="96">
      <c r="A96" s="4" t="inlineStr">
        <is>
          <t>Stated interest rate of unsecured notes (as a percent)</t>
        </is>
      </c>
      <c r="B96" s="4" t="inlineStr">
        <is>
          <t>3.35%</t>
        </is>
      </c>
    </row>
    <row r="97">
      <c r="A97" s="4" t="inlineStr">
        <is>
          <t>Fixed rate unsecured notes | Notes Payable Maturities 2028</t>
        </is>
      </c>
    </row>
    <row r="98">
      <c r="A98" s="3" t="inlineStr">
        <is>
          <t>Notes Payable, Unsecured Notes and Credit Facility</t>
        </is>
      </c>
    </row>
    <row r="99">
      <c r="A99" s="4" t="inlineStr">
        <is>
          <t>Secured notes maturities and Unsecured notes and Term Loan maturities</t>
        </is>
      </c>
      <c r="B99" s="6" t="n">
        <v>450000</v>
      </c>
    </row>
    <row r="100">
      <c r="A100" s="4" t="inlineStr">
        <is>
          <t>Stated interest rate of unsecured notes (as a percent)</t>
        </is>
      </c>
      <c r="B100" s="4" t="inlineStr">
        <is>
          <t>3.20%</t>
        </is>
      </c>
    </row>
    <row r="101">
      <c r="A101" s="4" t="inlineStr">
        <is>
          <t>Fixed rate unsecured notes | Notes Payable 1.900 Maturities 2028</t>
        </is>
      </c>
    </row>
    <row r="102">
      <c r="A102" s="3" t="inlineStr">
        <is>
          <t>Notes Payable, Unsecured Notes and Credit Facility</t>
        </is>
      </c>
    </row>
    <row r="103">
      <c r="A103" s="4" t="inlineStr">
        <is>
          <t>Secured notes maturities and Unsecured notes and Term Loan maturities</t>
        </is>
      </c>
      <c r="B103" s="6" t="n">
        <v>400000</v>
      </c>
    </row>
    <row r="104">
      <c r="A104" s="4" t="inlineStr">
        <is>
          <t>Stated interest rate of unsecured notes (as a percent)</t>
        </is>
      </c>
      <c r="B104" s="4" t="inlineStr">
        <is>
          <t>1.90%</t>
        </is>
      </c>
    </row>
    <row r="105">
      <c r="A105" s="4" t="inlineStr">
        <is>
          <t>Fixed rate unsecured notes | Notes Payable Maturities 2029</t>
        </is>
      </c>
    </row>
    <row r="106">
      <c r="A106" s="3" t="inlineStr">
        <is>
          <t>Notes Payable, Unsecured Notes and Credit Facility</t>
        </is>
      </c>
    </row>
    <row r="107">
      <c r="A107" s="4" t="inlineStr">
        <is>
          <t>Secured notes maturities and Unsecured notes and Term Loan maturities</t>
        </is>
      </c>
      <c r="B107" s="6" t="n">
        <v>450000</v>
      </c>
    </row>
    <row r="108">
      <c r="A108" s="4" t="inlineStr">
        <is>
          <t>Stated interest rate of unsecured notes (as a percent)</t>
        </is>
      </c>
      <c r="B108" s="4" t="inlineStr">
        <is>
          <t>3.30%</t>
        </is>
      </c>
    </row>
    <row r="109">
      <c r="A109" s="4" t="inlineStr">
        <is>
          <t>Fixed rate unsecured notes | Notes Payable Maturities 2030</t>
        </is>
      </c>
    </row>
    <row r="110">
      <c r="A110" s="3" t="inlineStr">
        <is>
          <t>Notes Payable, Unsecured Notes and Credit Facility</t>
        </is>
      </c>
    </row>
    <row r="111">
      <c r="A111" s="4" t="inlineStr">
        <is>
          <t>Secured notes maturities and Unsecured notes and Term Loan maturities</t>
        </is>
      </c>
      <c r="B111" s="6" t="n">
        <v>700000</v>
      </c>
    </row>
    <row r="112">
      <c r="A112" s="4" t="inlineStr">
        <is>
          <t>Stated interest rate of unsecured notes (as a percent)</t>
        </is>
      </c>
      <c r="B112" s="4" t="inlineStr">
        <is>
          <t>2.30%</t>
        </is>
      </c>
    </row>
    <row r="113">
      <c r="A113" s="4" t="inlineStr">
        <is>
          <t>Fixed rate unsecured notes | Notes Payable Maturities 2031</t>
        </is>
      </c>
    </row>
    <row r="114">
      <c r="A114" s="3" t="inlineStr">
        <is>
          <t>Notes Payable, Unsecured Notes and Credit Facility</t>
        </is>
      </c>
    </row>
    <row r="115">
      <c r="A115" s="4" t="inlineStr">
        <is>
          <t>Secured notes maturities and Unsecured notes and Term Loan maturities</t>
        </is>
      </c>
      <c r="B115" s="6" t="n">
        <v>600000</v>
      </c>
    </row>
    <row r="116">
      <c r="A116" s="4" t="inlineStr">
        <is>
          <t>Stated interest rate of unsecured notes (as a percent)</t>
        </is>
      </c>
      <c r="B116" s="4" t="inlineStr">
        <is>
          <t>2.45%</t>
        </is>
      </c>
    </row>
    <row r="117">
      <c r="A117" s="4" t="inlineStr">
        <is>
          <t>Fixed rate unsecured notes | Notes Payable Maturities 2032</t>
        </is>
      </c>
    </row>
    <row r="118">
      <c r="A118" s="3" t="inlineStr">
        <is>
          <t>Notes Payable, Unsecured Notes and Credit Facility</t>
        </is>
      </c>
    </row>
    <row r="119">
      <c r="A119" s="4" t="inlineStr">
        <is>
          <t>Secured notes maturities and Unsecured notes and Term Loan maturities</t>
        </is>
      </c>
      <c r="B119" s="6" t="n">
        <v>700000</v>
      </c>
    </row>
    <row r="120">
      <c r="A120" s="4" t="inlineStr">
        <is>
          <t>Stated interest rate of unsecured notes (as a percent)</t>
        </is>
      </c>
      <c r="B120" s="4" t="inlineStr">
        <is>
          <t>2.05%</t>
        </is>
      </c>
    </row>
    <row r="121">
      <c r="A121" s="4" t="inlineStr">
        <is>
          <t>Fixed rate unsecured notes | Notes Payable Maturities 2046</t>
        </is>
      </c>
    </row>
    <row r="122">
      <c r="A122" s="3" t="inlineStr">
        <is>
          <t>Notes Payable, Unsecured Notes and Credit Facility</t>
        </is>
      </c>
    </row>
    <row r="123">
      <c r="A123" s="4" t="inlineStr">
        <is>
          <t>Secured notes maturities and Unsecured notes and Term Loan maturities</t>
        </is>
      </c>
      <c r="B123" s="6" t="n">
        <v>350000</v>
      </c>
    </row>
    <row r="124">
      <c r="A124" s="4" t="inlineStr">
        <is>
          <t>Stated interest rate of unsecured notes (as a percent)</t>
        </is>
      </c>
      <c r="B124" s="4" t="inlineStr">
        <is>
          <t>3.90%</t>
        </is>
      </c>
    </row>
    <row r="125">
      <c r="A125" s="4" t="inlineStr">
        <is>
          <t>Fixed rate unsecured notes | Notes Payable Maturities 2047</t>
        </is>
      </c>
    </row>
    <row r="126">
      <c r="A126" s="3" t="inlineStr">
        <is>
          <t>Notes Payable, Unsecured Notes and Credit Facility</t>
        </is>
      </c>
    </row>
    <row r="127">
      <c r="A127" s="4" t="inlineStr">
        <is>
          <t>Secured notes maturities and Unsecured notes and Term Loan maturities</t>
        </is>
      </c>
      <c r="B127" s="6" t="n">
        <v>300000</v>
      </c>
    </row>
    <row r="128">
      <c r="A128" s="4" t="inlineStr">
        <is>
          <t>Stated interest rate of unsecured notes (as a percent)</t>
        </is>
      </c>
      <c r="B128" s="4" t="inlineStr">
        <is>
          <t>4.15%</t>
        </is>
      </c>
    </row>
    <row r="129">
      <c r="A129" s="4" t="inlineStr">
        <is>
          <t>Fixed rate unsecured notes | Notes Payable Maturities 2048</t>
        </is>
      </c>
    </row>
    <row r="130">
      <c r="A130" s="3" t="inlineStr">
        <is>
          <t>Notes Payable, Unsecured Notes and Credit Facility</t>
        </is>
      </c>
    </row>
    <row r="131">
      <c r="A131" s="4" t="inlineStr">
        <is>
          <t>Secured notes maturities and Unsecured notes and Term Loan maturities</t>
        </is>
      </c>
      <c r="B131" s="6" t="n">
        <v>300000</v>
      </c>
    </row>
    <row r="132">
      <c r="A132" s="4" t="inlineStr">
        <is>
          <t>Stated interest rate of unsecured notes (as a percent)</t>
        </is>
      </c>
      <c r="B132" s="4" t="inlineStr">
        <is>
          <t>4.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Changes in Equity (Details) - USD ($) $ / shares in Units, $ in Thousands</t>
        </is>
      </c>
      <c r="B1" s="2" t="inlineStr">
        <is>
          <t>3 Months Ended</t>
        </is>
      </c>
    </row>
    <row r="2">
      <c r="B2" s="2" t="inlineStr">
        <is>
          <t>Mar. 31, 2022</t>
        </is>
      </c>
      <c r="C2" s="2" t="inlineStr">
        <is>
          <t>Mar. 31, 2021</t>
        </is>
      </c>
    </row>
    <row r="3">
      <c r="A3" s="3" t="inlineStr">
        <is>
          <t>Changes in equity</t>
        </is>
      </c>
    </row>
    <row r="4">
      <c r="A4" s="4" t="inlineStr">
        <is>
          <t>Beginning Balance</t>
        </is>
      </c>
      <c r="B4" s="6" t="n">
        <v>10933093</v>
      </c>
      <c r="C4" s="6" t="n">
        <v>10752174</v>
      </c>
    </row>
    <row r="5">
      <c r="A5" s="4" t="inlineStr">
        <is>
          <t>Net income attributable to common stockholders</t>
        </is>
      </c>
      <c r="B5" s="5" t="n">
        <v>262044</v>
      </c>
      <c r="C5" s="5" t="n">
        <v>142223</v>
      </c>
    </row>
    <row r="6">
      <c r="A6" s="4" t="inlineStr">
        <is>
          <t>Gain on cash flow hedges, net</t>
        </is>
      </c>
      <c r="B6" s="5" t="n">
        <v>10155</v>
      </c>
    </row>
    <row r="7">
      <c r="A7" s="4" t="inlineStr">
        <is>
          <t>Cash flow hedge losses reclassified to earnings</t>
        </is>
      </c>
      <c r="B7" s="5" t="n">
        <v>1013</v>
      </c>
      <c r="C7" s="5" t="n">
        <v>2367</v>
      </c>
    </row>
    <row r="8">
      <c r="A8" s="4" t="inlineStr">
        <is>
          <t>Change in redemption value of redeemable noncontrolling interest</t>
        </is>
      </c>
      <c r="B8" s="5" t="n">
        <v>-43</v>
      </c>
      <c r="C8" s="5" t="n">
        <v>-273</v>
      </c>
    </row>
    <row r="9">
      <c r="A9" s="4" t="inlineStr">
        <is>
          <t>Noncontrolling interest distribution and income allocation</t>
        </is>
      </c>
      <c r="B9" s="5" t="n">
        <v>-10</v>
      </c>
      <c r="C9" s="5" t="n">
        <v>-16</v>
      </c>
    </row>
    <row r="10">
      <c r="A10" s="4" t="inlineStr">
        <is>
          <t>Dividends declared to common stockholders ($1.59 per share)</t>
        </is>
      </c>
      <c r="B10" s="5" t="n">
        <v>-222373</v>
      </c>
      <c r="C10" s="5" t="n">
        <v>-221779</v>
      </c>
    </row>
    <row r="11">
      <c r="A11" s="4" t="inlineStr">
        <is>
          <t>Issuance of common stock, net of withholdings</t>
        </is>
      </c>
      <c r="B11" s="5" t="n">
        <v>-15763</v>
      </c>
      <c r="C11" s="5" t="n">
        <v>-13078</v>
      </c>
    </row>
    <row r="12">
      <c r="A12" s="4" t="inlineStr">
        <is>
          <t>Amortization of deferred compensation</t>
        </is>
      </c>
      <c r="B12" s="5" t="n">
        <v>9176</v>
      </c>
      <c r="C12" s="5" t="n">
        <v>7286</v>
      </c>
    </row>
    <row r="13">
      <c r="A13" s="4" t="inlineStr">
        <is>
          <t>Ending Balance</t>
        </is>
      </c>
      <c r="B13" s="6" t="n">
        <v>10977292</v>
      </c>
      <c r="C13" s="6" t="n">
        <v>10668904</v>
      </c>
    </row>
    <row r="14">
      <c r="A14" s="4" t="inlineStr">
        <is>
          <t>Dividends declared to common stockholders (in dollars per share)</t>
        </is>
      </c>
      <c r="B14" s="7" t="n">
        <v>1.59</v>
      </c>
      <c r="C14" s="7" t="n">
        <v>1.59</v>
      </c>
    </row>
    <row r="15">
      <c r="A15" s="4" t="inlineStr">
        <is>
          <t>Common stock</t>
        </is>
      </c>
    </row>
    <row r="16">
      <c r="A16" s="3" t="inlineStr">
        <is>
          <t>Changes in equity</t>
        </is>
      </c>
    </row>
    <row r="17">
      <c r="A17" s="4" t="inlineStr">
        <is>
          <t>Beginning Balance</t>
        </is>
      </c>
      <c r="B17" s="6" t="n">
        <v>1398</v>
      </c>
      <c r="C17" s="6" t="n">
        <v>1395</v>
      </c>
    </row>
    <row r="18">
      <c r="A18" s="4" t="inlineStr">
        <is>
          <t>Issuance of common stock, net of withholdings</t>
        </is>
      </c>
      <c r="B18" s="5" t="n">
        <v>1</v>
      </c>
      <c r="C18" s="5" t="n">
        <v>1</v>
      </c>
    </row>
    <row r="19">
      <c r="A19" s="4" t="inlineStr">
        <is>
          <t>Ending Balance</t>
        </is>
      </c>
      <c r="B19" s="5" t="n">
        <v>1399</v>
      </c>
      <c r="C19" s="5" t="n">
        <v>1396</v>
      </c>
    </row>
    <row r="20">
      <c r="A20" s="4" t="inlineStr">
        <is>
          <t>Additional paid-in capital</t>
        </is>
      </c>
    </row>
    <row r="21">
      <c r="A21" s="3" t="inlineStr">
        <is>
          <t>Changes in equity</t>
        </is>
      </c>
    </row>
    <row r="22">
      <c r="A22" s="4" t="inlineStr">
        <is>
          <t>Beginning Balance</t>
        </is>
      </c>
      <c r="B22" s="5" t="n">
        <v>10716414</v>
      </c>
      <c r="C22" s="5" t="n">
        <v>10664416</v>
      </c>
    </row>
    <row r="23">
      <c r="A23" s="4" t="inlineStr">
        <is>
          <t>Issuance of common stock, net of withholdings</t>
        </is>
      </c>
      <c r="B23" s="5" t="n">
        <v>-14263</v>
      </c>
      <c r="C23" s="5" t="n">
        <v>-14037</v>
      </c>
    </row>
    <row r="24">
      <c r="A24" s="4" t="inlineStr">
        <is>
          <t>Amortization of deferred compensation</t>
        </is>
      </c>
      <c r="B24" s="5" t="n">
        <v>9176</v>
      </c>
      <c r="C24" s="5" t="n">
        <v>7286</v>
      </c>
    </row>
    <row r="25">
      <c r="A25" s="4" t="inlineStr">
        <is>
          <t>Ending Balance</t>
        </is>
      </c>
      <c r="B25" s="5" t="n">
        <v>10711327</v>
      </c>
      <c r="C25" s="5" t="n">
        <v>10657665</v>
      </c>
    </row>
    <row r="26">
      <c r="A26" s="4" t="inlineStr">
        <is>
          <t>Accumulated earnings less dividends</t>
        </is>
      </c>
    </row>
    <row r="27">
      <c r="A27" s="3" t="inlineStr">
        <is>
          <t>Changes in equity</t>
        </is>
      </c>
    </row>
    <row r="28">
      <c r="A28" s="4" t="inlineStr">
        <is>
          <t>Beginning Balance</t>
        </is>
      </c>
      <c r="B28" s="5" t="n">
        <v>240821</v>
      </c>
      <c r="C28" s="5" t="n">
        <v>126022</v>
      </c>
    </row>
    <row r="29">
      <c r="A29" s="4" t="inlineStr">
        <is>
          <t>Net income attributable to common stockholders</t>
        </is>
      </c>
      <c r="B29" s="5" t="n">
        <v>262044</v>
      </c>
      <c r="C29" s="5" t="n">
        <v>142223</v>
      </c>
    </row>
    <row r="30">
      <c r="A30" s="4" t="inlineStr">
        <is>
          <t>Change in redemption value of redeemable noncontrolling interest</t>
        </is>
      </c>
      <c r="B30" s="5" t="n">
        <v>-43</v>
      </c>
      <c r="C30" s="5" t="n">
        <v>-273</v>
      </c>
    </row>
    <row r="31">
      <c r="A31" s="4" t="inlineStr">
        <is>
          <t>Dividends declared to common stockholders ($1.59 per share)</t>
        </is>
      </c>
      <c r="B31" s="5" t="n">
        <v>-222373</v>
      </c>
      <c r="C31" s="5" t="n">
        <v>-221779</v>
      </c>
    </row>
    <row r="32">
      <c r="A32" s="4" t="inlineStr">
        <is>
          <t>Issuance of common stock, net of withholdings</t>
        </is>
      </c>
      <c r="B32" s="5" t="n">
        <v>-1501</v>
      </c>
      <c r="C32" s="5" t="n">
        <v>958</v>
      </c>
    </row>
    <row r="33">
      <c r="A33" s="4" t="inlineStr">
        <is>
          <t>Ending Balance</t>
        </is>
      </c>
      <c r="B33" s="5" t="n">
        <v>278948</v>
      </c>
      <c r="C33" s="5" t="n">
        <v>47151</v>
      </c>
    </row>
    <row r="34">
      <c r="A34" s="4" t="inlineStr">
        <is>
          <t>Accumulated other comprehensive loss</t>
        </is>
      </c>
    </row>
    <row r="35">
      <c r="A35" s="3" t="inlineStr">
        <is>
          <t>Changes in equity</t>
        </is>
      </c>
    </row>
    <row r="36">
      <c r="A36" s="4" t="inlineStr">
        <is>
          <t>Beginning Balance</t>
        </is>
      </c>
      <c r="B36" s="5" t="n">
        <v>-26106</v>
      </c>
      <c r="C36" s="5" t="n">
        <v>-40250</v>
      </c>
    </row>
    <row r="37">
      <c r="A37" s="4" t="inlineStr">
        <is>
          <t>Gain on cash flow hedges, net</t>
        </is>
      </c>
      <c r="B37" s="5" t="n">
        <v>10155</v>
      </c>
    </row>
    <row r="38">
      <c r="A38" s="4" t="inlineStr">
        <is>
          <t>Cash flow hedge losses reclassified to earnings</t>
        </is>
      </c>
      <c r="B38" s="5" t="n">
        <v>1013</v>
      </c>
      <c r="C38" s="5" t="n">
        <v>2367</v>
      </c>
    </row>
    <row r="39">
      <c r="A39" s="4" t="inlineStr">
        <is>
          <t>Ending Balance</t>
        </is>
      </c>
      <c r="B39" s="5" t="n">
        <v>-14938</v>
      </c>
      <c r="C39" s="5" t="n">
        <v>-37883</v>
      </c>
    </row>
    <row r="40">
      <c r="A40" s="4" t="inlineStr">
        <is>
          <t>Total stockholder's equity</t>
        </is>
      </c>
    </row>
    <row r="41">
      <c r="A41" s="3" t="inlineStr">
        <is>
          <t>Changes in equity</t>
        </is>
      </c>
    </row>
    <row r="42">
      <c r="A42" s="4" t="inlineStr">
        <is>
          <t>Beginning Balance</t>
        </is>
      </c>
      <c r="B42" s="5" t="n">
        <v>10932527</v>
      </c>
      <c r="C42" s="5" t="n">
        <v>10751583</v>
      </c>
    </row>
    <row r="43">
      <c r="A43" s="4" t="inlineStr">
        <is>
          <t>Net income attributable to common stockholders</t>
        </is>
      </c>
      <c r="B43" s="5" t="n">
        <v>262044</v>
      </c>
      <c r="C43" s="5" t="n">
        <v>142223</v>
      </c>
    </row>
    <row r="44">
      <c r="A44" s="4" t="inlineStr">
        <is>
          <t>Gain on cash flow hedges, net</t>
        </is>
      </c>
      <c r="B44" s="5" t="n">
        <v>10155</v>
      </c>
    </row>
    <row r="45">
      <c r="A45" s="4" t="inlineStr">
        <is>
          <t>Cash flow hedge losses reclassified to earnings</t>
        </is>
      </c>
      <c r="B45" s="5" t="n">
        <v>1013</v>
      </c>
      <c r="C45" s="5" t="n">
        <v>2367</v>
      </c>
    </row>
    <row r="46">
      <c r="A46" s="4" t="inlineStr">
        <is>
          <t>Change in redemption value of redeemable noncontrolling interest</t>
        </is>
      </c>
      <c r="B46" s="5" t="n">
        <v>-43</v>
      </c>
      <c r="C46" s="5" t="n">
        <v>-273</v>
      </c>
    </row>
    <row r="47">
      <c r="A47" s="4" t="inlineStr">
        <is>
          <t>Dividends declared to common stockholders ($1.59 per share)</t>
        </is>
      </c>
      <c r="B47" s="5" t="n">
        <v>-222373</v>
      </c>
      <c r="C47" s="5" t="n">
        <v>-221779</v>
      </c>
    </row>
    <row r="48">
      <c r="A48" s="4" t="inlineStr">
        <is>
          <t>Issuance of common stock, net of withholdings</t>
        </is>
      </c>
      <c r="B48" s="5" t="n">
        <v>-15763</v>
      </c>
      <c r="C48" s="5" t="n">
        <v>-13078</v>
      </c>
    </row>
    <row r="49">
      <c r="A49" s="4" t="inlineStr">
        <is>
          <t>Amortization of deferred compensation</t>
        </is>
      </c>
      <c r="B49" s="5" t="n">
        <v>9176</v>
      </c>
      <c r="C49" s="5" t="n">
        <v>7286</v>
      </c>
    </row>
    <row r="50">
      <c r="A50" s="4" t="inlineStr">
        <is>
          <t>Ending Balance</t>
        </is>
      </c>
      <c r="B50" s="5" t="n">
        <v>10976736</v>
      </c>
      <c r="C50" s="5" t="n">
        <v>10668329</v>
      </c>
    </row>
    <row r="51">
      <c r="A51" s="4" t="inlineStr">
        <is>
          <t>Noncontrolling interests</t>
        </is>
      </c>
    </row>
    <row r="52">
      <c r="A52" s="3" t="inlineStr">
        <is>
          <t>Changes in equity</t>
        </is>
      </c>
    </row>
    <row r="53">
      <c r="A53" s="4" t="inlineStr">
        <is>
          <t>Beginning Balance</t>
        </is>
      </c>
      <c r="B53" s="5" t="n">
        <v>566</v>
      </c>
      <c r="C53" s="5" t="n">
        <v>591</v>
      </c>
    </row>
    <row r="54">
      <c r="A54" s="4" t="inlineStr">
        <is>
          <t>Noncontrolling interest distribution and income allocation</t>
        </is>
      </c>
      <c r="B54" s="5" t="n">
        <v>-10</v>
      </c>
      <c r="C54" s="5" t="n">
        <v>-16</v>
      </c>
    </row>
    <row r="55">
      <c r="A55" s="4" t="inlineStr">
        <is>
          <t>Ending Balance</t>
        </is>
      </c>
      <c r="B55" s="6" t="n">
        <v>556</v>
      </c>
      <c r="C55" s="6" t="n">
        <v>57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 Narrative (Details) - USD ($)</t>
        </is>
      </c>
      <c r="B1" s="2" t="inlineStr">
        <is>
          <t>3 Months Ended</t>
        </is>
      </c>
      <c r="D1" s="2" t="inlineStr">
        <is>
          <t>12 Months Ended</t>
        </is>
      </c>
    </row>
    <row r="2">
      <c r="B2" s="2" t="inlineStr">
        <is>
          <t>Mar. 31, 2022</t>
        </is>
      </c>
      <c r="C2" s="2" t="inlineStr">
        <is>
          <t>Mar. 31, 2021</t>
        </is>
      </c>
      <c r="D2" s="2" t="inlineStr">
        <is>
          <t>Dec. 31, 2021</t>
        </is>
      </c>
      <c r="E2" s="2" t="inlineStr">
        <is>
          <t>Jul. 31, 2020</t>
        </is>
      </c>
    </row>
    <row r="3">
      <c r="A3" s="3" t="inlineStr">
        <is>
          <t>Class of Stock [Line Items]</t>
        </is>
      </c>
    </row>
    <row r="4">
      <c r="A4" s="4" t="inlineStr">
        <is>
          <t>Common stock, shares authorized (in shares)</t>
        </is>
      </c>
      <c r="B4" s="5" t="n">
        <v>280000000</v>
      </c>
      <c r="D4" s="5" t="n">
        <v>280000000</v>
      </c>
    </row>
    <row r="5">
      <c r="A5" s="4" t="inlineStr">
        <is>
          <t>Preferred stock, shares authorized (in shares)</t>
        </is>
      </c>
      <c r="B5" s="5" t="n">
        <v>50000000</v>
      </c>
      <c r="D5" s="5" t="n">
        <v>50000000</v>
      </c>
    </row>
    <row r="6">
      <c r="A6" s="4" t="inlineStr">
        <is>
          <t>Common stock issued in connection with stock options exercised (in shares)</t>
        </is>
      </c>
      <c r="B6" s="5" t="n">
        <v>4304</v>
      </c>
    </row>
    <row r="7">
      <c r="A7" s="4" t="inlineStr">
        <is>
          <t>Common stock issued through the dividend reinvestment plan (in shares)</t>
        </is>
      </c>
      <c r="B7" s="5" t="n">
        <v>605</v>
      </c>
      <c r="C7" s="5" t="n">
        <v>839</v>
      </c>
    </row>
    <row r="8">
      <c r="A8" s="4" t="inlineStr">
        <is>
          <t>Number of shares of stock grants withheld (in shares)</t>
        </is>
      </c>
      <c r="B8" s="5" t="n">
        <v>69721</v>
      </c>
      <c r="C8" s="5" t="n">
        <v>74726</v>
      </c>
    </row>
    <row r="9">
      <c r="A9" s="4" t="inlineStr">
        <is>
          <t>Repurchases of shares (in shares)</t>
        </is>
      </c>
      <c r="B9" s="5" t="n">
        <v>0</v>
      </c>
    </row>
    <row r="10">
      <c r="A10" s="4" t="inlineStr">
        <is>
          <t>Stock repurchase program, remaining authorized amount</t>
        </is>
      </c>
      <c r="B10" s="6" t="n">
        <v>316148000</v>
      </c>
    </row>
    <row r="11">
      <c r="A11" s="4" t="inlineStr">
        <is>
          <t>2020 Stock Repurchase Program</t>
        </is>
      </c>
    </row>
    <row r="12">
      <c r="A12" s="3" t="inlineStr">
        <is>
          <t>Class of Stock [Line Items]</t>
        </is>
      </c>
    </row>
    <row r="13">
      <c r="A13" s="4" t="inlineStr">
        <is>
          <t>Stock repurchase program, authorized amount</t>
        </is>
      </c>
      <c r="E13" s="6" t="n">
        <v>500000000</v>
      </c>
    </row>
    <row r="14">
      <c r="A14" s="4" t="inlineStr">
        <is>
          <t>Continuous Equity Program CEP V</t>
        </is>
      </c>
    </row>
    <row r="15">
      <c r="A15" s="3" t="inlineStr">
        <is>
          <t>Class of Stock [Line Items]</t>
        </is>
      </c>
    </row>
    <row r="16">
      <c r="A16" s="4" t="inlineStr">
        <is>
          <t>Maximum value of shares of common stock that can be sold (in dollars)</t>
        </is>
      </c>
      <c r="B16" s="6" t="n">
        <v>1000000000</v>
      </c>
    </row>
    <row r="17">
      <c r="A17" s="4" t="inlineStr">
        <is>
          <t>Common stock sold under CEP V (in shares)</t>
        </is>
      </c>
      <c r="B17" s="5" t="n">
        <v>0</v>
      </c>
    </row>
    <row r="18">
      <c r="A18" s="4" t="inlineStr">
        <is>
          <t>Forward contract indexed to issuer's equity (in shares)</t>
        </is>
      </c>
      <c r="D18" s="5" t="n">
        <v>68577</v>
      </c>
    </row>
    <row r="19">
      <c r="A19" s="4" t="inlineStr">
        <is>
          <t>Net proceeds of forward contract indexed to issuer's equity</t>
        </is>
      </c>
      <c r="D19" s="6" t="n">
        <v>16000000</v>
      </c>
    </row>
    <row r="20">
      <c r="A20" s="4" t="inlineStr">
        <is>
          <t>Common stock value, remaining to be authorized under continuous equity program</t>
        </is>
      </c>
      <c r="B20" s="6" t="n">
        <v>705961000</v>
      </c>
    </row>
    <row r="21">
      <c r="A21" s="4" t="inlineStr">
        <is>
          <t>Maximum | Continuous Equity Program CEP V</t>
        </is>
      </c>
    </row>
    <row r="22">
      <c r="A22" s="3" t="inlineStr">
        <is>
          <t>Class of Stock [Line Items]</t>
        </is>
      </c>
    </row>
    <row r="23">
      <c r="A23" s="4" t="inlineStr">
        <is>
          <t>Percentage of compensation received by sales agent</t>
        </is>
      </c>
      <c r="B23" s="4" t="inlineStr">
        <is>
          <t>1.50%</t>
        </is>
      </c>
    </row>
    <row r="24">
      <c r="A24" s="4" t="inlineStr">
        <is>
          <t>Restricted Stock and Restricted Stock Converted From Performance Shares</t>
        </is>
      </c>
    </row>
    <row r="25">
      <c r="A25" s="3" t="inlineStr">
        <is>
          <t>Class of Stock [Line Items]</t>
        </is>
      </c>
    </row>
    <row r="26">
      <c r="A26" s="4" t="inlineStr">
        <is>
          <t>Equity instruments granted (in shares)</t>
        </is>
      </c>
      <c r="B26" s="5" t="n">
        <v>132135</v>
      </c>
      <c r="C26" s="5" t="n">
        <v>149520</v>
      </c>
    </row>
    <row r="27">
      <c r="A27" s="4" t="inlineStr">
        <is>
          <t>Restricted stock</t>
        </is>
      </c>
    </row>
    <row r="28">
      <c r="A28" s="3" t="inlineStr">
        <is>
          <t>Class of Stock [Line Items]</t>
        </is>
      </c>
    </row>
    <row r="29">
      <c r="A29" s="4" t="inlineStr">
        <is>
          <t>Equity instruments granted (in shares)</t>
        </is>
      </c>
      <c r="B29" s="5" t="n">
        <v>78082</v>
      </c>
      <c r="C29" s="5" t="n">
        <v>92975</v>
      </c>
    </row>
    <row r="30">
      <c r="A30" s="4" t="inlineStr">
        <is>
          <t>Stock issued during period, shares, share-based compensation, forfeited (in shares)</t>
        </is>
      </c>
      <c r="B30" s="5" t="n">
        <v>-1181</v>
      </c>
      <c r="C30" s="5" t="n">
        <v>-34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34" customWidth="1" min="2" max="2"/>
    <col width="21" customWidth="1" min="3" max="3"/>
  </cols>
  <sheetData>
    <row r="1">
      <c r="A1" s="1" t="inlineStr">
        <is>
          <t>Investments - Narrative (Details) ft² in Thousands, $ in Thousands</t>
        </is>
      </c>
      <c r="B1" s="2" t="inlineStr">
        <is>
          <t>3 Months Ended</t>
        </is>
      </c>
    </row>
    <row r="2">
      <c r="B2" s="2" t="inlineStr">
        <is>
          <t>Mar. 31, 2022USD ($)entityft²home</t>
        </is>
      </c>
      <c r="C2" s="2" t="inlineStr">
        <is>
          <t>Mar. 31, 2021USD ($)</t>
        </is>
      </c>
    </row>
    <row r="3">
      <c r="A3" s="3" t="inlineStr">
        <is>
          <t>Equity method investment</t>
        </is>
      </c>
    </row>
    <row r="4">
      <c r="A4" s="4" t="inlineStr">
        <is>
          <t>Payments to acquire other real estate</t>
        </is>
      </c>
      <c r="B4" s="6" t="n">
        <v>95426</v>
      </c>
      <c r="C4" s="6" t="n">
        <v>0</v>
      </c>
    </row>
    <row r="5">
      <c r="A5" s="4" t="inlineStr">
        <is>
          <t>Nonoperating expense related to development pursuits</t>
        </is>
      </c>
      <c r="B5" s="5" t="n">
        <v>-987</v>
      </c>
      <c r="C5" s="5" t="n">
        <v>170</v>
      </c>
    </row>
    <row r="6">
      <c r="A6" s="4" t="inlineStr">
        <is>
          <t>Other than temporary losses on investments</t>
        </is>
      </c>
      <c r="B6" s="6" t="n">
        <v>0</v>
      </c>
      <c r="C6" s="5" t="n">
        <v>0</v>
      </c>
    </row>
    <row r="7">
      <c r="A7" s="4" t="inlineStr">
        <is>
          <t>Avalon Flatirons</t>
        </is>
      </c>
    </row>
    <row r="8">
      <c r="A8" s="3" t="inlineStr">
        <is>
          <t>Equity method investment</t>
        </is>
      </c>
    </row>
    <row r="9">
      <c r="A9" s="4" t="inlineStr">
        <is>
          <t>Number of apartment homes acquired | home</t>
        </is>
      </c>
      <c r="B9" s="5" t="n">
        <v>207</v>
      </c>
    </row>
    <row r="10">
      <c r="A10" s="4" t="inlineStr">
        <is>
          <t>Square feet of commercial space | ft²</t>
        </is>
      </c>
      <c r="B10" s="5" t="n">
        <v>16</v>
      </c>
    </row>
    <row r="11">
      <c r="A11" s="4" t="inlineStr">
        <is>
          <t>Payments to acquire other real estate</t>
        </is>
      </c>
      <c r="B11" s="6" t="n">
        <v>95000</v>
      </c>
    </row>
    <row r="12">
      <c r="A12" s="4" t="inlineStr">
        <is>
          <t>The Park Loggia</t>
        </is>
      </c>
    </row>
    <row r="13">
      <c r="A13" s="3" t="inlineStr">
        <is>
          <t>Equity method investment</t>
        </is>
      </c>
    </row>
    <row r="14">
      <c r="A14" s="4" t="inlineStr">
        <is>
          <t>Square feet of commercial space | ft²</t>
        </is>
      </c>
      <c r="B14" s="5" t="n">
        <v>66</v>
      </c>
    </row>
    <row r="15">
      <c r="A15" s="4" t="inlineStr">
        <is>
          <t>Impairment of real estate</t>
        </is>
      </c>
      <c r="B15" s="6" t="n">
        <v>0</v>
      </c>
      <c r="C15" s="5" t="n">
        <v>0</v>
      </c>
    </row>
    <row r="16">
      <c r="A16" s="4" t="inlineStr">
        <is>
          <t>Land Parcel</t>
        </is>
      </c>
    </row>
    <row r="17">
      <c r="A17" s="3" t="inlineStr">
        <is>
          <t>Equity method investment</t>
        </is>
      </c>
    </row>
    <row r="18">
      <c r="A18" s="4" t="inlineStr">
        <is>
          <t>Impairment of real estate</t>
        </is>
      </c>
      <c r="B18" s="6" t="n">
        <v>0</v>
      </c>
      <c r="C18" s="6" t="n">
        <v>0</v>
      </c>
    </row>
    <row r="19">
      <c r="A19" s="4" t="inlineStr">
        <is>
          <t>Unconsolidated real estate entities</t>
        </is>
      </c>
    </row>
    <row r="20">
      <c r="A20" s="3" t="inlineStr">
        <is>
          <t>Equity method investment</t>
        </is>
      </c>
    </row>
    <row r="21">
      <c r="A21" s="4" t="inlineStr">
        <is>
          <t>Number of unconsolidated real estate entities | entity</t>
        </is>
      </c>
      <c r="B21" s="5" t="n">
        <v>7</v>
      </c>
    </row>
    <row r="22">
      <c r="A22" s="4" t="inlineStr">
        <is>
          <t>AVA Arts District [Member]</t>
        </is>
      </c>
    </row>
    <row r="23">
      <c r="A23" s="3" t="inlineStr">
        <is>
          <t>Equity method investment</t>
        </is>
      </c>
    </row>
    <row r="24">
      <c r="A24" s="4" t="inlineStr">
        <is>
          <t>Proceeds from construction loans</t>
        </is>
      </c>
      <c r="B24" s="6" t="n">
        <v>27333</v>
      </c>
    </row>
    <row r="25">
      <c r="A25" s="4" t="inlineStr">
        <is>
          <t>Minimum | Unconsolidated real estate entities</t>
        </is>
      </c>
    </row>
    <row r="26">
      <c r="A26" s="3" t="inlineStr">
        <is>
          <t>Equity method investment</t>
        </is>
      </c>
    </row>
    <row r="27">
      <c r="A27" s="4" t="inlineStr">
        <is>
          <t>Ownership percentage</t>
        </is>
      </c>
      <c r="B27" s="4" t="inlineStr">
        <is>
          <t>20.00%</t>
        </is>
      </c>
    </row>
    <row r="28">
      <c r="A28" s="4" t="inlineStr">
        <is>
          <t>Maximum | Unconsolidated real estate entities</t>
        </is>
      </c>
    </row>
    <row r="29">
      <c r="A29" s="3" t="inlineStr">
        <is>
          <t>Equity method investment</t>
        </is>
      </c>
    </row>
    <row r="30">
      <c r="A30" s="4" t="inlineStr">
        <is>
          <t>Ownership percentage</t>
        </is>
      </c>
      <c r="B30" s="4" t="inlineStr">
        <is>
          <t>5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Financial Position and Operating Results (Details) - USD ($) $ in Thousands</t>
        </is>
      </c>
      <c r="B1" s="2" t="inlineStr">
        <is>
          <t>3 Months Ended</t>
        </is>
      </c>
    </row>
    <row r="2">
      <c r="B2" s="2" t="inlineStr">
        <is>
          <t>Mar. 31, 2022</t>
        </is>
      </c>
      <c r="C2" s="2" t="inlineStr">
        <is>
          <t>Mar. 31, 2021</t>
        </is>
      </c>
      <c r="D2" s="2" t="inlineStr">
        <is>
          <t>Dec. 31, 2021</t>
        </is>
      </c>
    </row>
    <row r="3">
      <c r="A3" s="3" t="inlineStr">
        <is>
          <t>ASSETS</t>
        </is>
      </c>
    </row>
    <row r="4">
      <c r="A4" s="4" t="inlineStr">
        <is>
          <t>Real estate, net</t>
        </is>
      </c>
      <c r="B4" s="6" t="n">
        <v>18745848</v>
      </c>
      <c r="D4" s="6" t="n">
        <v>18709584</v>
      </c>
    </row>
    <row r="5">
      <c r="A5" s="4" t="inlineStr">
        <is>
          <t>Total assets</t>
        </is>
      </c>
      <c r="B5" s="5" t="n">
        <v>19869627</v>
      </c>
      <c r="D5" s="5" t="n">
        <v>19902016</v>
      </c>
    </row>
    <row r="6">
      <c r="A6" s="3" t="inlineStr">
        <is>
          <t>LIABILITIES AND EQUITY</t>
        </is>
      </c>
    </row>
    <row r="7">
      <c r="A7" s="4" t="inlineStr">
        <is>
          <t>Mortgage notes payable, net</t>
        </is>
      </c>
      <c r="B7" s="5" t="n">
        <v>754131</v>
      </c>
      <c r="D7" s="5" t="n">
        <v>754153</v>
      </c>
    </row>
    <row r="8">
      <c r="A8" s="4" t="inlineStr">
        <is>
          <t>Partners' capital</t>
        </is>
      </c>
      <c r="B8" s="5" t="n">
        <v>10976736</v>
      </c>
      <c r="D8" s="5" t="n">
        <v>10932527</v>
      </c>
    </row>
    <row r="9">
      <c r="A9" s="4" t="inlineStr">
        <is>
          <t>Total liabilities and equity</t>
        </is>
      </c>
      <c r="B9" s="5" t="n">
        <v>19869627</v>
      </c>
      <c r="D9" s="5" t="n">
        <v>19902016</v>
      </c>
    </row>
    <row r="10">
      <c r="A10" s="3" t="inlineStr">
        <is>
          <t>Combined summary of the operating results of the accounted for using the equity method</t>
        </is>
      </c>
    </row>
    <row r="11">
      <c r="A11" s="4" t="inlineStr">
        <is>
          <t>Rental and other income</t>
        </is>
      </c>
      <c r="B11" s="5" t="n">
        <v>613927</v>
      </c>
      <c r="C11" s="6" t="n">
        <v>551135</v>
      </c>
    </row>
    <row r="12">
      <c r="A12" s="4" t="inlineStr">
        <is>
          <t>Operating and other expenses</t>
        </is>
      </c>
      <c r="B12" s="5" t="n">
        <v>-498770</v>
      </c>
      <c r="C12" s="5" t="n">
        <v>-462430</v>
      </c>
    </row>
    <row r="13">
      <c r="A13" s="4" t="inlineStr">
        <is>
          <t>Gain on sale of communities</t>
        </is>
      </c>
      <c r="B13" s="5" t="n">
        <v>148800</v>
      </c>
      <c r="C13" s="5" t="n">
        <v>53727</v>
      </c>
    </row>
    <row r="14">
      <c r="A14" s="4" t="inlineStr">
        <is>
          <t>Interest expense, net</t>
        </is>
      </c>
      <c r="B14" s="5" t="n">
        <v>-56526</v>
      </c>
      <c r="C14" s="5" t="n">
        <v>-52613</v>
      </c>
    </row>
    <row r="15">
      <c r="A15" s="4" t="inlineStr">
        <is>
          <t>Depreciation expense</t>
        </is>
      </c>
      <c r="B15" s="5" t="n">
        <v>-201786</v>
      </c>
      <c r="C15" s="5" t="n">
        <v>-183297</v>
      </c>
    </row>
    <row r="16">
      <c r="A16" s="4" t="inlineStr">
        <is>
          <t>Net income</t>
        </is>
      </c>
      <c r="B16" s="5" t="n">
        <v>262076</v>
      </c>
      <c r="C16" s="5" t="n">
        <v>142234</v>
      </c>
    </row>
    <row r="17">
      <c r="A17" s="4" t="inlineStr">
        <is>
          <t>Company's share of net income</t>
        </is>
      </c>
      <c r="B17" s="5" t="n">
        <v>416</v>
      </c>
      <c r="C17" s="5" t="n">
        <v>61</v>
      </c>
    </row>
    <row r="18">
      <c r="A18" s="4" t="inlineStr">
        <is>
          <t>Direct investment gains, amortization of excess investment and other</t>
        </is>
      </c>
      <c r="B18" s="5" t="n">
        <v>-99</v>
      </c>
      <c r="C18" s="5" t="n">
        <v>-528</v>
      </c>
    </row>
    <row r="19">
      <c r="A19" s="4" t="inlineStr">
        <is>
          <t>Income (loss) from investments in unconsolidated entities</t>
        </is>
      </c>
      <c r="B19" s="5" t="n">
        <v>317</v>
      </c>
      <c r="C19" s="5" t="n">
        <v>-467</v>
      </c>
    </row>
    <row r="20">
      <c r="A20" s="4" t="inlineStr">
        <is>
          <t>Equity Method Investment, Nonconsolidated Investee or Group of Investees</t>
        </is>
      </c>
    </row>
    <row r="21">
      <c r="A21" s="3" t="inlineStr">
        <is>
          <t>ASSETS</t>
        </is>
      </c>
    </row>
    <row r="22">
      <c r="A22" s="4" t="inlineStr">
        <is>
          <t>Real estate, net</t>
        </is>
      </c>
      <c r="B22" s="5" t="n">
        <v>1198088</v>
      </c>
      <c r="D22" s="5" t="n">
        <v>1184041</v>
      </c>
    </row>
    <row r="23">
      <c r="A23" s="4" t="inlineStr">
        <is>
          <t>Other assets (1)</t>
        </is>
      </c>
      <c r="B23" s="5" t="n">
        <v>409751</v>
      </c>
      <c r="D23" s="5" t="n">
        <v>399591</v>
      </c>
    </row>
    <row r="24">
      <c r="A24" s="4" t="inlineStr">
        <is>
          <t>Total assets</t>
        </is>
      </c>
      <c r="B24" s="5" t="n">
        <v>1607839</v>
      </c>
      <c r="D24" s="5" t="n">
        <v>1583632</v>
      </c>
    </row>
    <row r="25">
      <c r="A25" s="3" t="inlineStr">
        <is>
          <t>LIABILITIES AND EQUITY</t>
        </is>
      </c>
    </row>
    <row r="26">
      <c r="A26" s="4" t="inlineStr">
        <is>
          <t>Mortgage notes payable, net</t>
        </is>
      </c>
      <c r="B26" s="5" t="n">
        <v>660210</v>
      </c>
      <c r="D26" s="5" t="n">
        <v>645235</v>
      </c>
    </row>
    <row r="27">
      <c r="A27" s="4" t="inlineStr">
        <is>
          <t>Other liabilities</t>
        </is>
      </c>
      <c r="B27" s="5" t="n">
        <v>166097</v>
      </c>
      <c r="D27" s="5" t="n">
        <v>168403</v>
      </c>
    </row>
    <row r="28">
      <c r="A28" s="4" t="inlineStr">
        <is>
          <t>Partners' capital</t>
        </is>
      </c>
      <c r="B28" s="5" t="n">
        <v>781532</v>
      </c>
      <c r="D28" s="5" t="n">
        <v>769994</v>
      </c>
    </row>
    <row r="29">
      <c r="A29" s="4" t="inlineStr">
        <is>
          <t>Total liabilities and equity</t>
        </is>
      </c>
      <c r="B29" s="5" t="n">
        <v>1607839</v>
      </c>
      <c r="D29" s="6" t="n">
        <v>1583632</v>
      </c>
    </row>
    <row r="30">
      <c r="A30" s="3" t="inlineStr">
        <is>
          <t>Combined summary of the operating results of the accounted for using the equity method</t>
        </is>
      </c>
    </row>
    <row r="31">
      <c r="A31" s="4" t="inlineStr">
        <is>
          <t>Rental and other income</t>
        </is>
      </c>
      <c r="B31" s="5" t="n">
        <v>26450</v>
      </c>
      <c r="C31" s="5" t="n">
        <v>26398</v>
      </c>
    </row>
    <row r="32">
      <c r="A32" s="4" t="inlineStr">
        <is>
          <t>Operating and other expenses</t>
        </is>
      </c>
      <c r="B32" s="5" t="n">
        <v>-11383</v>
      </c>
      <c r="C32" s="5" t="n">
        <v>-13631</v>
      </c>
    </row>
    <row r="33">
      <c r="A33" s="4" t="inlineStr">
        <is>
          <t>Gain on sale of communities</t>
        </is>
      </c>
      <c r="B33" s="5" t="n">
        <v>58</v>
      </c>
      <c r="C33" s="5" t="n">
        <v>0</v>
      </c>
    </row>
    <row r="34">
      <c r="A34" s="4" t="inlineStr">
        <is>
          <t>Interest expense, net</t>
        </is>
      </c>
      <c r="B34" s="5" t="n">
        <v>-6026</v>
      </c>
      <c r="C34" s="5" t="n">
        <v>-7668</v>
      </c>
    </row>
    <row r="35">
      <c r="A35" s="4" t="inlineStr">
        <is>
          <t>Depreciation expense</t>
        </is>
      </c>
      <c r="B35" s="5" t="n">
        <v>-7318</v>
      </c>
      <c r="C35" s="5" t="n">
        <v>-8478</v>
      </c>
    </row>
    <row r="36">
      <c r="A36" s="4" t="inlineStr">
        <is>
          <t>Net income</t>
        </is>
      </c>
      <c r="B36" s="6" t="n">
        <v>1781</v>
      </c>
      <c r="C36" s="6" t="n">
        <v>-337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60" customWidth="1" min="2" max="2"/>
    <col width="21" customWidth="1" min="3" max="3"/>
    <col width="56" customWidth="1" min="4" max="4"/>
    <col width="21" customWidth="1" min="5" max="5"/>
  </cols>
  <sheetData>
    <row r="1">
      <c r="A1" s="1" t="inlineStr">
        <is>
          <t>Real Estate Disposition Activities (Details) ft² in Thousands</t>
        </is>
      </c>
      <c r="B1" s="2" t="inlineStr">
        <is>
          <t>3 Months Ended</t>
        </is>
      </c>
      <c r="D1" s="2" t="inlineStr">
        <is>
          <t>27 Months Ended</t>
        </is>
      </c>
    </row>
    <row r="2">
      <c r="B2" s="2" t="inlineStr">
        <is>
          <t>Mar. 31, 2022USD ($)residential_condominiumhomeft²community</t>
        </is>
      </c>
      <c r="C2" s="2" t="inlineStr">
        <is>
          <t>Mar. 31, 2021USD ($)</t>
        </is>
      </c>
      <c r="D2" s="2" t="inlineStr">
        <is>
          <t>Mar. 31, 2022USD ($)residential_condominiumft²community</t>
        </is>
      </c>
      <c r="E2" s="2" t="inlineStr">
        <is>
          <t>Dec. 31, 2021USD ($)</t>
        </is>
      </c>
    </row>
    <row r="3">
      <c r="A3" s="3" t="inlineStr">
        <is>
          <t>Summary of income from discontinued operations</t>
        </is>
      </c>
    </row>
    <row r="4">
      <c r="A4" s="4" t="inlineStr">
        <is>
          <t>Gain on sale of communities</t>
        </is>
      </c>
      <c r="B4" s="6" t="n">
        <v>148800000</v>
      </c>
      <c r="C4" s="6" t="n">
        <v>53727000</v>
      </c>
    </row>
    <row r="5">
      <c r="A5" s="4" t="inlineStr">
        <is>
          <t>Number of communities held for sale | community</t>
        </is>
      </c>
      <c r="B5" s="5" t="n">
        <v>0</v>
      </c>
      <c r="D5" s="5" t="n">
        <v>0</v>
      </c>
    </row>
    <row r="6">
      <c r="A6" s="4" t="inlineStr">
        <is>
          <t>Number of residential condominium units sold | residential_condominium</t>
        </is>
      </c>
      <c r="B6" s="5" t="n">
        <v>15</v>
      </c>
      <c r="D6" s="5" t="n">
        <v>138</v>
      </c>
    </row>
    <row r="7">
      <c r="A7" s="4" t="inlineStr">
        <is>
          <t>Gain on for-sale condominiums</t>
        </is>
      </c>
      <c r="B7" s="6" t="n">
        <v>1002000</v>
      </c>
      <c r="C7" s="5" t="n">
        <v>131000</v>
      </c>
    </row>
    <row r="8">
      <c r="A8" s="4" t="inlineStr">
        <is>
          <t>Number of residential condominiums remaining to be sold | residential_condominium</t>
        </is>
      </c>
      <c r="B8" s="5" t="n">
        <v>34</v>
      </c>
      <c r="D8" s="5" t="n">
        <v>34</v>
      </c>
    </row>
    <row r="9">
      <c r="A9" s="4" t="inlineStr">
        <is>
          <t>Other selling, general and administrative expense</t>
        </is>
      </c>
      <c r="B9" s="6" t="n">
        <v>766000</v>
      </c>
      <c r="C9" s="6" t="n">
        <v>1044000</v>
      </c>
    </row>
    <row r="10">
      <c r="A10" s="4" t="inlineStr">
        <is>
          <t>For-sale condominium inventory</t>
        </is>
      </c>
      <c r="B10" s="5" t="n">
        <v>110763000</v>
      </c>
      <c r="D10" s="6" t="n">
        <v>110763000</v>
      </c>
      <c r="E10" s="6" t="n">
        <v>146535000</v>
      </c>
    </row>
    <row r="11">
      <c r="A11" s="4" t="inlineStr">
        <is>
          <t>The Park Loggia</t>
        </is>
      </c>
    </row>
    <row r="12">
      <c r="A12" s="3" t="inlineStr">
        <is>
          <t>Summary of income from discontinued operations</t>
        </is>
      </c>
    </row>
    <row r="13">
      <c r="A13" s="4" t="inlineStr">
        <is>
          <t>Gross sales price</t>
        </is>
      </c>
      <c r="B13" s="6" t="n">
        <v>40336000</v>
      </c>
    </row>
    <row r="14">
      <c r="A14" s="4" t="inlineStr">
        <is>
          <t>Number of residential condominium units | residential_condominium</t>
        </is>
      </c>
      <c r="B14" s="5" t="n">
        <v>172</v>
      </c>
      <c r="D14" s="5" t="n">
        <v>172</v>
      </c>
    </row>
    <row r="15">
      <c r="A15" s="4" t="inlineStr">
        <is>
          <t>Square feet of commercial space | ft²</t>
        </is>
      </c>
      <c r="B15" s="5" t="n">
        <v>66</v>
      </c>
      <c r="D15" s="5" t="n">
        <v>66</v>
      </c>
    </row>
    <row r="16">
      <c r="A16" s="4" t="inlineStr">
        <is>
          <t>Gain on for-sale condominiums</t>
        </is>
      </c>
      <c r="B16" s="6" t="n">
        <v>1002000</v>
      </c>
    </row>
    <row r="17">
      <c r="A17" s="4" t="inlineStr">
        <is>
          <t>Avalon West Long Branch</t>
        </is>
      </c>
    </row>
    <row r="18">
      <c r="A18" s="3" t="inlineStr">
        <is>
          <t>Summary of income from discontinued operations</t>
        </is>
      </c>
    </row>
    <row r="19">
      <c r="A19" s="4" t="inlineStr">
        <is>
          <t>Apartment homes | home</t>
        </is>
      </c>
      <c r="B19" s="5" t="n">
        <v>180</v>
      </c>
    </row>
    <row r="20">
      <c r="A20" s="4" t="inlineStr">
        <is>
          <t>Gross sales price</t>
        </is>
      </c>
      <c r="B20" s="6" t="n">
        <v>75000000</v>
      </c>
    </row>
    <row r="21">
      <c r="A21" s="4" t="inlineStr">
        <is>
          <t>Gain on sale of communities</t>
        </is>
      </c>
      <c r="B21" s="6" t="n">
        <v>56434000</v>
      </c>
    </row>
    <row r="22">
      <c r="A22" s="4" t="inlineStr">
        <is>
          <t>Avalon Ossining</t>
        </is>
      </c>
    </row>
    <row r="23">
      <c r="A23" s="3" t="inlineStr">
        <is>
          <t>Summary of income from discontinued operations</t>
        </is>
      </c>
    </row>
    <row r="24">
      <c r="A24" s="4" t="inlineStr">
        <is>
          <t>Apartment homes | home</t>
        </is>
      </c>
      <c r="B24" s="5" t="n">
        <v>168</v>
      </c>
    </row>
    <row r="25">
      <c r="A25" s="4" t="inlineStr">
        <is>
          <t>Gross sales price</t>
        </is>
      </c>
      <c r="B25" s="6" t="n">
        <v>70000000</v>
      </c>
    </row>
    <row r="26">
      <c r="A26" s="4" t="inlineStr">
        <is>
          <t>Gain on sale of communities</t>
        </is>
      </c>
      <c r="B26" s="6" t="n">
        <v>40512000</v>
      </c>
    </row>
    <row r="27">
      <c r="A27" s="4" t="inlineStr">
        <is>
          <t>Avalon East Norwalk</t>
        </is>
      </c>
    </row>
    <row r="28">
      <c r="A28" s="3" t="inlineStr">
        <is>
          <t>Summary of income from discontinued operations</t>
        </is>
      </c>
    </row>
    <row r="29">
      <c r="A29" s="4" t="inlineStr">
        <is>
          <t>Apartment homes | home</t>
        </is>
      </c>
      <c r="B29" s="5" t="n">
        <v>240</v>
      </c>
    </row>
    <row r="30">
      <c r="A30" s="4" t="inlineStr">
        <is>
          <t>Gross sales price</t>
        </is>
      </c>
      <c r="B30" s="6" t="n">
        <v>90000000</v>
      </c>
    </row>
    <row r="31">
      <c r="A31" s="4" t="inlineStr">
        <is>
          <t>Gain on sale of communities</t>
        </is>
      </c>
      <c r="B31" s="6" t="n">
        <v>51762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2</t>
        </is>
      </c>
      <c r="C2" s="2" t="inlineStr">
        <is>
          <t>Mar. 31, 2021</t>
        </is>
      </c>
    </row>
    <row r="3">
      <c r="A3" s="3" t="inlineStr">
        <is>
          <t>Revenue:</t>
        </is>
      </c>
    </row>
    <row r="4">
      <c r="A4" s="4" t="inlineStr">
        <is>
          <t>Rental and other income</t>
        </is>
      </c>
      <c r="B4" s="6" t="n">
        <v>613175</v>
      </c>
      <c r="C4" s="6" t="n">
        <v>550258</v>
      </c>
    </row>
    <row r="5">
      <c r="A5" s="4" t="inlineStr">
        <is>
          <t>Management, development and other fees</t>
        </is>
      </c>
      <c r="B5" s="5" t="n">
        <v>752</v>
      </c>
      <c r="C5" s="5" t="n">
        <v>877</v>
      </c>
    </row>
    <row r="6">
      <c r="A6" s="4" t="inlineStr">
        <is>
          <t>Total revenue</t>
        </is>
      </c>
      <c r="B6" s="5" t="n">
        <v>613927</v>
      </c>
      <c r="C6" s="5" t="n">
        <v>551135</v>
      </c>
    </row>
    <row r="7">
      <c r="A7" s="3" t="inlineStr">
        <is>
          <t>Expenses:</t>
        </is>
      </c>
    </row>
    <row r="8">
      <c r="A8" s="4" t="inlineStr">
        <is>
          <t>Operating expenses, excluding property taxes</t>
        </is>
      </c>
      <c r="B8" s="5" t="n">
        <v>151312</v>
      </c>
      <c r="C8" s="5" t="n">
        <v>140050</v>
      </c>
    </row>
    <row r="9">
      <c r="A9" s="4" t="inlineStr">
        <is>
          <t>Property taxes</t>
        </is>
      </c>
      <c r="B9" s="5" t="n">
        <v>70738</v>
      </c>
      <c r="C9" s="5" t="n">
        <v>69410</v>
      </c>
    </row>
    <row r="10">
      <c r="A10" s="4" t="inlineStr">
        <is>
          <t>Expensed transaction, development and other pursuit costs, net of recoveries</t>
        </is>
      </c>
      <c r="B10" s="5" t="n">
        <v>987</v>
      </c>
      <c r="C10" s="5" t="n">
        <v>-170</v>
      </c>
    </row>
    <row r="11">
      <c r="A11" s="4" t="inlineStr">
        <is>
          <t>Interest expense, net</t>
        </is>
      </c>
      <c r="B11" s="5" t="n">
        <v>56526</v>
      </c>
      <c r="C11" s="5" t="n">
        <v>52613</v>
      </c>
    </row>
    <row r="12">
      <c r="A12" s="4" t="inlineStr">
        <is>
          <t>Gain on extinguishment of debt, net</t>
        </is>
      </c>
      <c r="B12" s="5" t="n">
        <v>0</v>
      </c>
      <c r="C12" s="5" t="n">
        <v>-122</v>
      </c>
    </row>
    <row r="13">
      <c r="A13" s="4" t="inlineStr">
        <is>
          <t>Depreciation expense</t>
        </is>
      </c>
      <c r="B13" s="5" t="n">
        <v>201786</v>
      </c>
      <c r="C13" s="5" t="n">
        <v>183297</v>
      </c>
    </row>
    <row r="14">
      <c r="A14" s="4" t="inlineStr">
        <is>
          <t>General and administrative expense</t>
        </is>
      </c>
      <c r="B14" s="5" t="n">
        <v>17421</v>
      </c>
      <c r="C14" s="5" t="n">
        <v>17352</v>
      </c>
    </row>
    <row r="15">
      <c r="A15" s="4" t="inlineStr">
        <is>
          <t>Total expenses</t>
        </is>
      </c>
      <c r="B15" s="5" t="n">
        <v>498770</v>
      </c>
      <c r="C15" s="5" t="n">
        <v>462430</v>
      </c>
    </row>
    <row r="16">
      <c r="A16" s="4" t="inlineStr">
        <is>
          <t>Income (loss) from investments in unconsolidated entities</t>
        </is>
      </c>
      <c r="B16" s="5" t="n">
        <v>317</v>
      </c>
      <c r="C16" s="5" t="n">
        <v>-467</v>
      </c>
    </row>
    <row r="17">
      <c r="A17" s="4" t="inlineStr">
        <is>
          <t>Gain on sale of communities</t>
        </is>
      </c>
      <c r="B17" s="5" t="n">
        <v>148800</v>
      </c>
      <c r="C17" s="5" t="n">
        <v>53727</v>
      </c>
    </row>
    <row r="18">
      <c r="A18" s="4" t="inlineStr">
        <is>
          <t>Gain on other real estate transactions, net</t>
        </is>
      </c>
      <c r="B18" s="5" t="n">
        <v>37</v>
      </c>
      <c r="C18" s="5" t="n">
        <v>427</v>
      </c>
    </row>
    <row r="19">
      <c r="A19" s="4" t="inlineStr">
        <is>
          <t>Net for-sale condominium activity</t>
        </is>
      </c>
      <c r="B19" s="5" t="n">
        <v>236</v>
      </c>
      <c r="C19" s="5" t="n">
        <v>-913</v>
      </c>
    </row>
    <row r="20">
      <c r="A20" s="4" t="inlineStr">
        <is>
          <t>Income before income taxes</t>
        </is>
      </c>
      <c r="B20" s="5" t="n">
        <v>264547</v>
      </c>
      <c r="C20" s="5" t="n">
        <v>141479</v>
      </c>
    </row>
    <row r="21">
      <c r="A21" s="4" t="inlineStr">
        <is>
          <t>Income tax (expense) benefit</t>
        </is>
      </c>
      <c r="B21" s="5" t="n">
        <v>-2471</v>
      </c>
      <c r="C21" s="5" t="n">
        <v>755</v>
      </c>
    </row>
    <row r="22">
      <c r="A22" s="4" t="inlineStr">
        <is>
          <t>Net income</t>
        </is>
      </c>
      <c r="B22" s="5" t="n">
        <v>262076</v>
      </c>
      <c r="C22" s="5" t="n">
        <v>142234</v>
      </c>
    </row>
    <row r="23">
      <c r="A23" s="4" t="inlineStr">
        <is>
          <t>Net income attributable to noncontrolling interests</t>
        </is>
      </c>
      <c r="B23" s="5" t="n">
        <v>-32</v>
      </c>
      <c r="C23" s="5" t="n">
        <v>-11</v>
      </c>
    </row>
    <row r="24">
      <c r="A24" s="4" t="inlineStr">
        <is>
          <t>Net income attributable to common stockholders</t>
        </is>
      </c>
      <c r="B24" s="5" t="n">
        <v>262044</v>
      </c>
      <c r="C24" s="5" t="n">
        <v>142223</v>
      </c>
    </row>
    <row r="25">
      <c r="A25" s="3" t="inlineStr">
        <is>
          <t>Other comprehensive income (loss):</t>
        </is>
      </c>
    </row>
    <row r="26">
      <c r="A26" s="4" t="inlineStr">
        <is>
          <t>Gain on cash flow hedges</t>
        </is>
      </c>
      <c r="B26" s="5" t="n">
        <v>10155</v>
      </c>
      <c r="C26" s="5" t="n">
        <v>0</v>
      </c>
    </row>
    <row r="27">
      <c r="A27" s="4" t="inlineStr">
        <is>
          <t>Cash flow hedge losses reclassified to earnings</t>
        </is>
      </c>
      <c r="B27" s="5" t="n">
        <v>1013</v>
      </c>
      <c r="C27" s="5" t="n">
        <v>2367</v>
      </c>
    </row>
    <row r="28">
      <c r="A28" s="4" t="inlineStr">
        <is>
          <t>Comprehensive income</t>
        </is>
      </c>
      <c r="B28" s="6" t="n">
        <v>273212</v>
      </c>
      <c r="C28" s="6" t="n">
        <v>144590</v>
      </c>
    </row>
    <row r="29">
      <c r="A29" s="3" t="inlineStr">
        <is>
          <t>Earnings per common share - basic:</t>
        </is>
      </c>
    </row>
    <row r="30">
      <c r="A30" s="4" t="inlineStr">
        <is>
          <t>Net income attributable to common stockholders (in dollars per share)</t>
        </is>
      </c>
      <c r="B30" s="7" t="n">
        <v>1.87</v>
      </c>
      <c r="C30" s="7" t="n">
        <v>1.02</v>
      </c>
    </row>
    <row r="31">
      <c r="A31" s="3" t="inlineStr">
        <is>
          <t>Earnings per common share - diluted:</t>
        </is>
      </c>
    </row>
    <row r="32">
      <c r="A32" s="4" t="inlineStr">
        <is>
          <t>Net income attributable to common stockholders (in dollars per share)</t>
        </is>
      </c>
      <c r="B32" s="7" t="n">
        <v>1.87</v>
      </c>
      <c r="C32" s="7" t="n">
        <v>1.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43" customWidth="1" min="2" max="2"/>
    <col width="21" customWidth="1" min="3" max="3"/>
    <col width="21" customWidth="1" min="4" max="4"/>
  </cols>
  <sheetData>
    <row r="1">
      <c r="A1" s="1" t="inlineStr">
        <is>
          <t>Commitments and Contingencies - Narrative (Details) $ in Thousands</t>
        </is>
      </c>
      <c r="B1" s="2" t="inlineStr">
        <is>
          <t>3 Months Ended</t>
        </is>
      </c>
    </row>
    <row r="2">
      <c r="B2" s="2" t="inlineStr">
        <is>
          <t>Mar. 31, 2022USD ($)communityLeaseproperty</t>
        </is>
      </c>
      <c r="C2" s="2" t="inlineStr">
        <is>
          <t>Mar. 31, 2021USD ($)</t>
        </is>
      </c>
      <c r="D2" s="2" t="inlineStr">
        <is>
          <t>Dec. 31, 2021USD ($)</t>
        </is>
      </c>
    </row>
    <row r="3">
      <c r="A3" s="3" t="inlineStr">
        <is>
          <t>Lessee, Lease, Description [Line Items]</t>
        </is>
      </c>
    </row>
    <row r="4">
      <c r="A4" s="4" t="inlineStr">
        <is>
          <t>Number of office leases | Lease</t>
        </is>
      </c>
      <c r="B4" s="5" t="n">
        <v>12</v>
      </c>
    </row>
    <row r="5">
      <c r="A5" s="4" t="inlineStr">
        <is>
          <t>Operating lease assets</t>
        </is>
      </c>
      <c r="B5" s="6" t="n">
        <v>120004</v>
      </c>
      <c r="D5" s="6" t="n">
        <v>118370</v>
      </c>
    </row>
    <row r="6">
      <c r="A6" s="4" t="inlineStr">
        <is>
          <t>Operating lease obligation</t>
        </is>
      </c>
      <c r="B6" s="5" t="n">
        <v>147866</v>
      </c>
      <c r="D6" s="5" t="n">
        <v>146377</v>
      </c>
    </row>
    <row r="7">
      <c r="A7" s="4" t="inlineStr">
        <is>
          <t>Operating lease expense</t>
        </is>
      </c>
      <c r="B7" s="5" t="n">
        <v>3706</v>
      </c>
      <c r="C7" s="6" t="n">
        <v>3827</v>
      </c>
    </row>
    <row r="8">
      <c r="A8" s="4" t="inlineStr">
        <is>
          <t>Finance lease asset</t>
        </is>
      </c>
      <c r="B8" s="5" t="n">
        <v>28285</v>
      </c>
      <c r="D8" s="5" t="n">
        <v>28229</v>
      </c>
    </row>
    <row r="9">
      <c r="A9" s="4" t="inlineStr">
        <is>
          <t>Finance lease obligation</t>
        </is>
      </c>
      <c r="B9" s="6" t="n">
        <v>20107</v>
      </c>
      <c r="D9" s="6" t="n">
        <v>20120</v>
      </c>
    </row>
    <row r="10">
      <c r="A10" s="4" t="inlineStr">
        <is>
          <t>Properties on Land Subject to Land Leases</t>
        </is>
      </c>
    </row>
    <row r="11">
      <c r="A11" s="3" t="inlineStr">
        <is>
          <t>Lessee, Lease, Description [Line Items]</t>
        </is>
      </c>
    </row>
    <row r="12">
      <c r="A12" s="4" t="inlineStr">
        <is>
          <t>Number of operating apartment communities owned | community</t>
        </is>
      </c>
      <c r="B12" s="5" t="n">
        <v>7</v>
      </c>
    </row>
    <row r="13">
      <c r="A13" s="4" t="inlineStr">
        <is>
          <t>Number of commercial properties owned | property</t>
        </is>
      </c>
      <c r="B13" s="5" t="n">
        <v>2</v>
      </c>
    </row>
    <row r="14">
      <c r="A14" s="4" t="inlineStr">
        <is>
          <t>Assets Held under Operating Leases</t>
        </is>
      </c>
    </row>
    <row r="15">
      <c r="A15" s="3" t="inlineStr">
        <is>
          <t>Lessee, Lease, Description [Line Items]</t>
        </is>
      </c>
    </row>
    <row r="16">
      <c r="A16" s="4" t="inlineStr">
        <is>
          <t>Number of operating apartment communities owned | community</t>
        </is>
      </c>
      <c r="B16" s="5" t="n">
        <v>6</v>
      </c>
    </row>
    <row r="17">
      <c r="A17" s="4" t="inlineStr">
        <is>
          <t>Assets Held under Finance Leases</t>
        </is>
      </c>
    </row>
    <row r="18">
      <c r="A18" s="3" t="inlineStr">
        <is>
          <t>Lessee, Lease, Description [Line Items]</t>
        </is>
      </c>
    </row>
    <row r="19">
      <c r="A19" s="4" t="inlineStr">
        <is>
          <t>Number of operating apartment communities owned | community</t>
        </is>
      </c>
      <c r="B19" s="5" t="n">
        <v>1</v>
      </c>
    </row>
    <row r="20">
      <c r="A20" s="4" t="inlineStr">
        <is>
          <t>Number of finance leases for parking garages adjacent to communities | Lease</t>
        </is>
      </c>
      <c r="B20" s="5" t="n">
        <v>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NOI to Net Income (Details) - USD ($) $ in Thousands</t>
        </is>
      </c>
      <c r="B1" s="2" t="inlineStr">
        <is>
          <t>3 Months Ended</t>
        </is>
      </c>
    </row>
    <row r="2">
      <c r="B2" s="2" t="inlineStr">
        <is>
          <t>Mar. 31, 2022</t>
        </is>
      </c>
      <c r="C2" s="2" t="inlineStr">
        <is>
          <t>Mar. 31, 2021</t>
        </is>
      </c>
    </row>
    <row r="3">
      <c r="A3" s="3" t="inlineStr">
        <is>
          <t>Reconciliation of NOI to net income</t>
        </is>
      </c>
    </row>
    <row r="4">
      <c r="A4" s="4" t="inlineStr">
        <is>
          <t>Net income</t>
        </is>
      </c>
      <c r="B4" s="6" t="n">
        <v>262076</v>
      </c>
      <c r="C4" s="6" t="n">
        <v>142234</v>
      </c>
    </row>
    <row r="5">
      <c r="A5" s="4" t="inlineStr">
        <is>
          <t>Property management and other indirect operating expenses, net of corporate income</t>
        </is>
      </c>
      <c r="B5" s="5" t="n">
        <v>28113</v>
      </c>
      <c r="C5" s="5" t="n">
        <v>24470</v>
      </c>
    </row>
    <row r="6">
      <c r="A6" s="4" t="inlineStr">
        <is>
          <t>Expensed transaction, development and other pursuit costs, net of recoveries</t>
        </is>
      </c>
      <c r="B6" s="5" t="n">
        <v>987</v>
      </c>
      <c r="C6" s="5" t="n">
        <v>-170</v>
      </c>
    </row>
    <row r="7">
      <c r="A7" s="4" t="inlineStr">
        <is>
          <t>Interest expense, net</t>
        </is>
      </c>
      <c r="B7" s="5" t="n">
        <v>56526</v>
      </c>
      <c r="C7" s="5" t="n">
        <v>52613</v>
      </c>
    </row>
    <row r="8">
      <c r="A8" s="4" t="inlineStr">
        <is>
          <t>Gain on extinguishment of debt, net</t>
        </is>
      </c>
      <c r="B8" s="5" t="n">
        <v>0</v>
      </c>
      <c r="C8" s="5" t="n">
        <v>122</v>
      </c>
    </row>
    <row r="9">
      <c r="A9" s="4" t="inlineStr">
        <is>
          <t>General and administrative expense</t>
        </is>
      </c>
      <c r="B9" s="5" t="n">
        <v>17421</v>
      </c>
      <c r="C9" s="5" t="n">
        <v>17352</v>
      </c>
    </row>
    <row r="10">
      <c r="A10" s="4" t="inlineStr">
        <is>
          <t>(Income) loss from investments in unconsolidated entities</t>
        </is>
      </c>
      <c r="B10" s="5" t="n">
        <v>-317</v>
      </c>
      <c r="C10" s="5" t="n">
        <v>467</v>
      </c>
    </row>
    <row r="11">
      <c r="A11" s="4" t="inlineStr">
        <is>
          <t>Depreciation expense</t>
        </is>
      </c>
      <c r="B11" s="5" t="n">
        <v>201786</v>
      </c>
      <c r="C11" s="5" t="n">
        <v>183297</v>
      </c>
    </row>
    <row r="12">
      <c r="A12" s="4" t="inlineStr">
        <is>
          <t>Income tax expense (benefit)</t>
        </is>
      </c>
      <c r="B12" s="5" t="n">
        <v>2471</v>
      </c>
      <c r="C12" s="5" t="n">
        <v>-755</v>
      </c>
    </row>
    <row r="13">
      <c r="A13" s="4" t="inlineStr">
        <is>
          <t>Gain on sale of communities</t>
        </is>
      </c>
      <c r="B13" s="5" t="n">
        <v>-148800</v>
      </c>
      <c r="C13" s="5" t="n">
        <v>-53727</v>
      </c>
    </row>
    <row r="14">
      <c r="A14" s="4" t="inlineStr">
        <is>
          <t>Gain on other real estate transactions, net</t>
        </is>
      </c>
      <c r="B14" s="5" t="n">
        <v>-37</v>
      </c>
      <c r="C14" s="5" t="n">
        <v>-427</v>
      </c>
    </row>
    <row r="15">
      <c r="A15" s="4" t="inlineStr">
        <is>
          <t>Net for-sale condominium activity</t>
        </is>
      </c>
      <c r="B15" s="5" t="n">
        <v>-236</v>
      </c>
      <c r="C15" s="5" t="n">
        <v>913</v>
      </c>
    </row>
    <row r="16">
      <c r="A16" s="4" t="inlineStr">
        <is>
          <t>Net operating income from real estate assets sold or held for sale</t>
        </is>
      </c>
      <c r="B16" s="5" t="n">
        <v>-1699</v>
      </c>
      <c r="C16" s="5" t="n">
        <v>-11247</v>
      </c>
    </row>
    <row r="17">
      <c r="A17" s="4" t="inlineStr">
        <is>
          <t>Net operating income</t>
        </is>
      </c>
      <c r="B17" s="6" t="n">
        <v>418291</v>
      </c>
      <c r="C17" s="6" t="n">
        <v>354898</v>
      </c>
    </row>
    <row r="18">
      <c r="A18" s="4" t="inlineStr">
        <is>
          <t>Non-Apartment Components Of Mixed-Use Communities And Other Nonresidential Operations | Operating Income (Loss) | Product Concentration Risk</t>
        </is>
      </c>
    </row>
    <row r="19">
      <c r="A19" s="3" t="inlineStr">
        <is>
          <t>Segment Reporting Information [Line Items]</t>
        </is>
      </c>
    </row>
    <row r="20">
      <c r="A20" s="4" t="inlineStr">
        <is>
          <t>Concentration risk (as a percent)</t>
        </is>
      </c>
      <c r="B20" s="4" t="inlineStr">
        <is>
          <t>2.00%</t>
        </is>
      </c>
      <c r="C20" s="4" t="inlineStr">
        <is>
          <t>1.5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NOI from Real Estate Assets Sold or Held for Sale (Details) - USD ($) $ in Thousands</t>
        </is>
      </c>
      <c r="B1" s="2" t="inlineStr">
        <is>
          <t>3 Months Ended</t>
        </is>
      </c>
    </row>
    <row r="2">
      <c r="B2" s="2" t="inlineStr">
        <is>
          <t>Mar. 31, 2022</t>
        </is>
      </c>
      <c r="C2" s="2" t="inlineStr">
        <is>
          <t>Mar. 31, 2021</t>
        </is>
      </c>
    </row>
    <row r="3">
      <c r="A3" s="3" t="inlineStr">
        <is>
          <t>Segment Reporting [Abstract]</t>
        </is>
      </c>
    </row>
    <row r="4">
      <c r="A4" s="4" t="inlineStr">
        <is>
          <t>Rental income from real estate assets sold or held for sale</t>
        </is>
      </c>
      <c r="B4" s="6" t="n">
        <v>3219</v>
      </c>
      <c r="C4" s="6" t="n">
        <v>19034</v>
      </c>
    </row>
    <row r="5">
      <c r="A5" s="4" t="inlineStr">
        <is>
          <t>Operating expenses from real estate assets sold or held for sale</t>
        </is>
      </c>
      <c r="B5" s="5" t="n">
        <v>-1520</v>
      </c>
      <c r="C5" s="5" t="n">
        <v>-7787</v>
      </c>
    </row>
    <row r="6">
      <c r="A6" s="4" t="inlineStr">
        <is>
          <t>Net operating income from real estate assets sold or held for sale</t>
        </is>
      </c>
      <c r="B6" s="6" t="n">
        <v>1699</v>
      </c>
      <c r="C6" s="6" t="n">
        <v>1124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gment Reporting - Segment Information (Details) - USD ($) $ in Thousands</t>
        </is>
      </c>
      <c r="B1" s="2" t="inlineStr">
        <is>
          <t>3 Months Ended</t>
        </is>
      </c>
    </row>
    <row r="2">
      <c r="B2" s="2" t="inlineStr">
        <is>
          <t>Mar. 31, 2022</t>
        </is>
      </c>
      <c r="C2" s="2" t="inlineStr">
        <is>
          <t>Mar. 31, 2021</t>
        </is>
      </c>
    </row>
    <row r="3">
      <c r="A3" s="3" t="inlineStr">
        <is>
          <t>Segment Reporting</t>
        </is>
      </c>
    </row>
    <row r="4">
      <c r="A4" s="4" t="inlineStr">
        <is>
          <t>Total revenue</t>
        </is>
      </c>
      <c r="B4" s="6" t="n">
        <v>613927</v>
      </c>
      <c r="C4" s="6" t="n">
        <v>551135</v>
      </c>
    </row>
    <row r="5">
      <c r="A5" s="4" t="inlineStr">
        <is>
          <t>NOI</t>
        </is>
      </c>
      <c r="B5" s="5" t="n">
        <v>418291</v>
      </c>
      <c r="C5" s="5" t="n">
        <v>354898</v>
      </c>
    </row>
    <row r="6">
      <c r="A6" s="4" t="inlineStr">
        <is>
          <t>Gross real estate</t>
        </is>
      </c>
      <c r="B6" s="5" t="n">
        <v>25135184</v>
      </c>
      <c r="C6" s="5" t="n">
        <v>23574372</v>
      </c>
    </row>
    <row r="7">
      <c r="A7" s="4" t="inlineStr">
        <is>
          <t>Operating Segments | Same Store</t>
        </is>
      </c>
    </row>
    <row r="8">
      <c r="A8" s="3" t="inlineStr">
        <is>
          <t>Segment Reporting</t>
        </is>
      </c>
    </row>
    <row r="9">
      <c r="A9" s="4" t="inlineStr">
        <is>
          <t>Total revenue</t>
        </is>
      </c>
      <c r="B9" s="5" t="n">
        <v>546839</v>
      </c>
      <c r="C9" s="5" t="n">
        <v>503193</v>
      </c>
    </row>
    <row r="10">
      <c r="A10" s="4" t="inlineStr">
        <is>
          <t>NOI</t>
        </is>
      </c>
      <c r="B10" s="5" t="n">
        <v>376427</v>
      </c>
      <c r="C10" s="5" t="n">
        <v>340455</v>
      </c>
    </row>
    <row r="11">
      <c r="A11" s="4" t="inlineStr">
        <is>
          <t>Gross real estate</t>
        </is>
      </c>
      <c r="B11" s="5" t="n">
        <v>20459052</v>
      </c>
      <c r="C11" s="5" t="n">
        <v>20287339</v>
      </c>
    </row>
    <row r="12">
      <c r="A12" s="4" t="inlineStr">
        <is>
          <t>Operating Segments | Same Store | New England</t>
        </is>
      </c>
    </row>
    <row r="13">
      <c r="A13" s="3" t="inlineStr">
        <is>
          <t>Segment Reporting</t>
        </is>
      </c>
    </row>
    <row r="14">
      <c r="A14" s="4" t="inlineStr">
        <is>
          <t>Total revenue</t>
        </is>
      </c>
      <c r="B14" s="5" t="n">
        <v>81818</v>
      </c>
      <c r="C14" s="5" t="n">
        <v>74871</v>
      </c>
    </row>
    <row r="15">
      <c r="A15" s="4" t="inlineStr">
        <is>
          <t>NOI</t>
        </is>
      </c>
      <c r="B15" s="5" t="n">
        <v>52587</v>
      </c>
      <c r="C15" s="5" t="n">
        <v>47445</v>
      </c>
    </row>
    <row r="16">
      <c r="A16" s="4" t="inlineStr">
        <is>
          <t>Gross real estate</t>
        </is>
      </c>
      <c r="B16" s="5" t="n">
        <v>2888176</v>
      </c>
      <c r="C16" s="5" t="n">
        <v>2862749</v>
      </c>
    </row>
    <row r="17">
      <c r="A17" s="4" t="inlineStr">
        <is>
          <t>Operating Segments | Same Store | Metro NY/NJ</t>
        </is>
      </c>
    </row>
    <row r="18">
      <c r="A18" s="3" t="inlineStr">
        <is>
          <t>Segment Reporting</t>
        </is>
      </c>
    </row>
    <row r="19">
      <c r="A19" s="4" t="inlineStr">
        <is>
          <t>Total revenue</t>
        </is>
      </c>
      <c r="B19" s="5" t="n">
        <v>115476</v>
      </c>
      <c r="C19" s="5" t="n">
        <v>106846</v>
      </c>
    </row>
    <row r="20">
      <c r="A20" s="4" t="inlineStr">
        <is>
          <t>NOI</t>
        </is>
      </c>
      <c r="B20" s="5" t="n">
        <v>79506</v>
      </c>
      <c r="C20" s="5" t="n">
        <v>73273</v>
      </c>
    </row>
    <row r="21">
      <c r="A21" s="4" t="inlineStr">
        <is>
          <t>Gross real estate</t>
        </is>
      </c>
      <c r="B21" s="5" t="n">
        <v>4244572</v>
      </c>
      <c r="C21" s="5" t="n">
        <v>4215804</v>
      </c>
    </row>
    <row r="22">
      <c r="A22" s="4" t="inlineStr">
        <is>
          <t>Operating Segments | Same Store | Mid-Atlantic</t>
        </is>
      </c>
    </row>
    <row r="23">
      <c r="A23" s="3" t="inlineStr">
        <is>
          <t>Segment Reporting</t>
        </is>
      </c>
    </row>
    <row r="24">
      <c r="A24" s="4" t="inlineStr">
        <is>
          <t>Total revenue</t>
        </is>
      </c>
      <c r="B24" s="5" t="n">
        <v>82093</v>
      </c>
      <c r="C24" s="5" t="n">
        <v>78105</v>
      </c>
    </row>
    <row r="25">
      <c r="A25" s="4" t="inlineStr">
        <is>
          <t>NOI</t>
        </is>
      </c>
      <c r="B25" s="5" t="n">
        <v>55992</v>
      </c>
      <c r="C25" s="5" t="n">
        <v>53051</v>
      </c>
    </row>
    <row r="26">
      <c r="A26" s="4" t="inlineStr">
        <is>
          <t>Gross real estate</t>
        </is>
      </c>
      <c r="B26" s="5" t="n">
        <v>3257920</v>
      </c>
      <c r="C26" s="5" t="n">
        <v>3233446</v>
      </c>
    </row>
    <row r="27">
      <c r="A27" s="4" t="inlineStr">
        <is>
          <t>Operating Segments | Same Store | Southeast Florida</t>
        </is>
      </c>
    </row>
    <row r="28">
      <c r="A28" s="3" t="inlineStr">
        <is>
          <t>Segment Reporting</t>
        </is>
      </c>
    </row>
    <row r="29">
      <c r="A29" s="4" t="inlineStr">
        <is>
          <t>Total revenue</t>
        </is>
      </c>
      <c r="B29" s="5" t="n">
        <v>9071</v>
      </c>
      <c r="C29" s="5" t="n">
        <v>7241</v>
      </c>
    </row>
    <row r="30">
      <c r="A30" s="4" t="inlineStr">
        <is>
          <t>NOI</t>
        </is>
      </c>
      <c r="B30" s="5" t="n">
        <v>5977</v>
      </c>
      <c r="C30" s="5" t="n">
        <v>4189</v>
      </c>
    </row>
    <row r="31">
      <c r="A31" s="4" t="inlineStr">
        <is>
          <t>Gross real estate</t>
        </is>
      </c>
      <c r="B31" s="5" t="n">
        <v>396555</v>
      </c>
      <c r="C31" s="5" t="n">
        <v>394451</v>
      </c>
    </row>
    <row r="32">
      <c r="A32" s="4" t="inlineStr">
        <is>
          <t>Operating Segments | Same Store | Denver, CO</t>
        </is>
      </c>
    </row>
    <row r="33">
      <c r="A33" s="3" t="inlineStr">
        <is>
          <t>Segment Reporting</t>
        </is>
      </c>
    </row>
    <row r="34">
      <c r="A34" s="4" t="inlineStr">
        <is>
          <t>Total revenue</t>
        </is>
      </c>
      <c r="B34" s="5" t="n">
        <v>6315</v>
      </c>
      <c r="C34" s="5" t="n">
        <v>5652</v>
      </c>
    </row>
    <row r="35">
      <c r="A35" s="4" t="inlineStr">
        <is>
          <t>NOI</t>
        </is>
      </c>
      <c r="B35" s="5" t="n">
        <v>4727</v>
      </c>
      <c r="C35" s="5" t="n">
        <v>4019</v>
      </c>
    </row>
    <row r="36">
      <c r="A36" s="4" t="inlineStr">
        <is>
          <t>Gross real estate</t>
        </is>
      </c>
      <c r="B36" s="5" t="n">
        <v>320803</v>
      </c>
      <c r="C36" s="5" t="n">
        <v>319667</v>
      </c>
    </row>
    <row r="37">
      <c r="A37" s="4" t="inlineStr">
        <is>
          <t>Operating Segments | Same Store | Pacific Northwest</t>
        </is>
      </c>
    </row>
    <row r="38">
      <c r="A38" s="3" t="inlineStr">
        <is>
          <t>Segment Reporting</t>
        </is>
      </c>
    </row>
    <row r="39">
      <c r="A39" s="4" t="inlineStr">
        <is>
          <t>Total revenue</t>
        </is>
      </c>
      <c r="B39" s="5" t="n">
        <v>34298</v>
      </c>
      <c r="C39" s="5" t="n">
        <v>30532</v>
      </c>
    </row>
    <row r="40">
      <c r="A40" s="4" t="inlineStr">
        <is>
          <t>NOI</t>
        </is>
      </c>
      <c r="B40" s="5" t="n">
        <v>24222</v>
      </c>
      <c r="C40" s="5" t="n">
        <v>20391</v>
      </c>
    </row>
    <row r="41">
      <c r="A41" s="4" t="inlineStr">
        <is>
          <t>Gross real estate</t>
        </is>
      </c>
      <c r="B41" s="5" t="n">
        <v>1290332</v>
      </c>
      <c r="C41" s="5" t="n">
        <v>1283372</v>
      </c>
    </row>
    <row r="42">
      <c r="A42" s="4" t="inlineStr">
        <is>
          <t>Operating Segments | Same Store | Northern California</t>
        </is>
      </c>
    </row>
    <row r="43">
      <c r="A43" s="3" t="inlineStr">
        <is>
          <t>Segment Reporting</t>
        </is>
      </c>
    </row>
    <row r="44">
      <c r="A44" s="4" t="inlineStr">
        <is>
          <t>Total revenue</t>
        </is>
      </c>
      <c r="B44" s="5" t="n">
        <v>96729</v>
      </c>
      <c r="C44" s="5" t="n">
        <v>92855</v>
      </c>
    </row>
    <row r="45">
      <c r="A45" s="4" t="inlineStr">
        <is>
          <t>NOI</t>
        </is>
      </c>
      <c r="B45" s="5" t="n">
        <v>68699</v>
      </c>
      <c r="C45" s="5" t="n">
        <v>65552</v>
      </c>
    </row>
    <row r="46">
      <c r="A46" s="4" t="inlineStr">
        <is>
          <t>Gross real estate</t>
        </is>
      </c>
      <c r="B46" s="5" t="n">
        <v>3651325</v>
      </c>
      <c r="C46" s="5" t="n">
        <v>3614708</v>
      </c>
    </row>
    <row r="47">
      <c r="A47" s="4" t="inlineStr">
        <is>
          <t>Operating Segments | Same Store | Southern California</t>
        </is>
      </c>
    </row>
    <row r="48">
      <c r="A48" s="3" t="inlineStr">
        <is>
          <t>Segment Reporting</t>
        </is>
      </c>
    </row>
    <row r="49">
      <c r="A49" s="4" t="inlineStr">
        <is>
          <t>Total revenue</t>
        </is>
      </c>
      <c r="B49" s="5" t="n">
        <v>121039</v>
      </c>
      <c r="C49" s="5" t="n">
        <v>107091</v>
      </c>
    </row>
    <row r="50">
      <c r="A50" s="4" t="inlineStr">
        <is>
          <t>NOI</t>
        </is>
      </c>
      <c r="B50" s="5" t="n">
        <v>84717</v>
      </c>
      <c r="C50" s="5" t="n">
        <v>72535</v>
      </c>
    </row>
    <row r="51">
      <c r="A51" s="4" t="inlineStr">
        <is>
          <t>Gross real estate</t>
        </is>
      </c>
      <c r="B51" s="5" t="n">
        <v>4409369</v>
      </c>
      <c r="C51" s="5" t="n">
        <v>4363142</v>
      </c>
    </row>
    <row r="52">
      <c r="A52" s="4" t="inlineStr">
        <is>
          <t>Operating Segments | Other Stabilized</t>
        </is>
      </c>
    </row>
    <row r="53">
      <c r="A53" s="3" t="inlineStr">
        <is>
          <t>Segment Reporting</t>
        </is>
      </c>
    </row>
    <row r="54">
      <c r="A54" s="4" t="inlineStr">
        <is>
          <t>Total revenue</t>
        </is>
      </c>
      <c r="B54" s="5" t="n">
        <v>45599</v>
      </c>
      <c r="C54" s="5" t="n">
        <v>20958</v>
      </c>
    </row>
    <row r="55">
      <c r="A55" s="4" t="inlineStr">
        <is>
          <t>NOI</t>
        </is>
      </c>
      <c r="B55" s="5" t="n">
        <v>29542</v>
      </c>
      <c r="C55" s="5" t="n">
        <v>10971</v>
      </c>
    </row>
    <row r="56">
      <c r="A56" s="4" t="inlineStr">
        <is>
          <t>Gross real estate</t>
        </is>
      </c>
      <c r="B56" s="5" t="n">
        <v>2511859</v>
      </c>
      <c r="C56" s="5" t="n">
        <v>1665418</v>
      </c>
    </row>
    <row r="57">
      <c r="A57" s="4" t="inlineStr">
        <is>
          <t>Operating Segments | Development / Redevelopment</t>
        </is>
      </c>
    </row>
    <row r="58">
      <c r="A58" s="3" t="inlineStr">
        <is>
          <t>Segment Reporting</t>
        </is>
      </c>
    </row>
    <row r="59">
      <c r="A59" s="4" t="inlineStr">
        <is>
          <t>Total revenue</t>
        </is>
      </c>
      <c r="B59" s="5" t="n">
        <v>17518</v>
      </c>
      <c r="C59" s="5" t="n">
        <v>7073</v>
      </c>
    </row>
    <row r="60">
      <c r="A60" s="4" t="inlineStr">
        <is>
          <t>NOI</t>
        </is>
      </c>
      <c r="B60" s="5" t="n">
        <v>12322</v>
      </c>
      <c r="C60" s="5" t="n">
        <v>3472</v>
      </c>
    </row>
    <row r="61">
      <c r="A61" s="4" t="inlineStr">
        <is>
          <t>Gross real estate</t>
        </is>
      </c>
      <c r="B61" s="5" t="n">
        <v>1721164</v>
      </c>
      <c r="C61" s="5" t="n">
        <v>1081493</v>
      </c>
    </row>
    <row r="62">
      <c r="A62" s="4" t="inlineStr">
        <is>
          <t>Operating Segments | Disposals</t>
        </is>
      </c>
    </row>
    <row r="63">
      <c r="A63" s="3" t="inlineStr">
        <is>
          <t>Segment Reporting</t>
        </is>
      </c>
    </row>
    <row r="64">
      <c r="A64" s="4" t="inlineStr">
        <is>
          <t>Gross real estate</t>
        </is>
      </c>
      <c r="C64" s="5" t="n">
        <v>485631</v>
      </c>
    </row>
    <row r="65">
      <c r="A65" s="4" t="inlineStr">
        <is>
          <t>Land Held for Future Development</t>
        </is>
      </c>
    </row>
    <row r="66">
      <c r="A66" s="3" t="inlineStr">
        <is>
          <t>Segment Reporting</t>
        </is>
      </c>
    </row>
    <row r="67">
      <c r="A67" s="4" t="inlineStr">
        <is>
          <t>Gross real estate</t>
        </is>
      </c>
      <c r="B67" s="5" t="n">
        <v>218852</v>
      </c>
      <c r="C67" s="5" t="n">
        <v>184058</v>
      </c>
    </row>
    <row r="68">
      <c r="A68" s="4" t="inlineStr">
        <is>
          <t>Non-allocated</t>
        </is>
      </c>
    </row>
    <row r="69">
      <c r="A69" s="3" t="inlineStr">
        <is>
          <t>Segment Reporting</t>
        </is>
      </c>
    </row>
    <row r="70">
      <c r="A70" s="4" t="inlineStr">
        <is>
          <t>Total revenue</t>
        </is>
      </c>
      <c r="B70" s="5" t="n">
        <v>752</v>
      </c>
      <c r="C70" s="5" t="n">
        <v>877</v>
      </c>
    </row>
    <row r="71">
      <c r="A71" s="4" t="inlineStr">
        <is>
          <t>Gross real estate</t>
        </is>
      </c>
      <c r="B71" s="5" t="n">
        <v>224257</v>
      </c>
      <c r="C71" s="5" t="n">
        <v>356064</v>
      </c>
    </row>
    <row r="72">
      <c r="A72" s="4" t="inlineStr">
        <is>
          <t>Continuing Operations</t>
        </is>
      </c>
    </row>
    <row r="73">
      <c r="A73" s="3" t="inlineStr">
        <is>
          <t>Segment Reporting</t>
        </is>
      </c>
    </row>
    <row r="74">
      <c r="A74" s="4" t="inlineStr">
        <is>
          <t>Total revenue</t>
        </is>
      </c>
      <c r="B74" s="5" t="n">
        <v>610708</v>
      </c>
      <c r="C74" s="5" t="n">
        <v>532101</v>
      </c>
    </row>
    <row r="75">
      <c r="A75" s="4" t="inlineStr">
        <is>
          <t>Continuing Operations | Operating Segments | Same Store</t>
        </is>
      </c>
    </row>
    <row r="76">
      <c r="A76" s="3" t="inlineStr">
        <is>
          <t>Segment Reporting</t>
        </is>
      </c>
    </row>
    <row r="77">
      <c r="A77" s="4" t="inlineStr">
        <is>
          <t>Total revenue</t>
        </is>
      </c>
      <c r="B77" s="5" t="n">
        <v>546839</v>
      </c>
      <c r="C77" s="5" t="n">
        <v>503193</v>
      </c>
    </row>
    <row r="78">
      <c r="A78" s="4" t="inlineStr">
        <is>
          <t>Continuing Operations | Operating Segments | Other Stabilized</t>
        </is>
      </c>
    </row>
    <row r="79">
      <c r="A79" s="3" t="inlineStr">
        <is>
          <t>Segment Reporting</t>
        </is>
      </c>
    </row>
    <row r="80">
      <c r="A80" s="4" t="inlineStr">
        <is>
          <t>Total revenue</t>
        </is>
      </c>
      <c r="B80" s="5" t="n">
        <v>45599</v>
      </c>
      <c r="C80" s="5" t="n">
        <v>20958</v>
      </c>
    </row>
    <row r="81">
      <c r="A81" s="4" t="inlineStr">
        <is>
          <t>Continuing Operations | Non-allocated</t>
        </is>
      </c>
    </row>
    <row r="82">
      <c r="A82" s="3" t="inlineStr">
        <is>
          <t>Segment Reporting</t>
        </is>
      </c>
    </row>
    <row r="83">
      <c r="A83" s="4" t="inlineStr">
        <is>
          <t>Total revenue</t>
        </is>
      </c>
      <c r="B83" s="6" t="n">
        <v>752</v>
      </c>
      <c r="C83" s="6" t="n">
        <v>87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Stock Options and Performance Awards (Details) - $ / shares</t>
        </is>
      </c>
      <c r="B1" s="2" t="inlineStr">
        <is>
          <t>3 Months Ended</t>
        </is>
      </c>
    </row>
    <row r="2">
      <c r="B2" s="2" t="inlineStr">
        <is>
          <t>Mar. 31, 2022</t>
        </is>
      </c>
      <c r="C2" s="2" t="inlineStr">
        <is>
          <t>Mar. 31, 2021</t>
        </is>
      </c>
    </row>
    <row r="3">
      <c r="A3" s="3" t="inlineStr">
        <is>
          <t>2009 Plan shares</t>
        </is>
      </c>
    </row>
    <row r="4">
      <c r="A4" s="4" t="inlineStr">
        <is>
          <t>Exercised (in shares)</t>
        </is>
      </c>
      <c r="B4" s="5" t="n">
        <v>-4304</v>
      </c>
    </row>
    <row r="5">
      <c r="A5" s="4" t="inlineStr">
        <is>
          <t>Employee and Directors Stock Options | Stock Option and Incentive Plan 2009</t>
        </is>
      </c>
    </row>
    <row r="6">
      <c r="A6" s="3" t="inlineStr">
        <is>
          <t>2009 Plan shares</t>
        </is>
      </c>
    </row>
    <row r="7">
      <c r="A7" s="4" t="inlineStr">
        <is>
          <t>Options Outstanding at beginning of period (in shares)</t>
        </is>
      </c>
      <c r="B7" s="5" t="n">
        <v>299149</v>
      </c>
    </row>
    <row r="8">
      <c r="A8" s="4" t="inlineStr">
        <is>
          <t>Granted (in shares)</t>
        </is>
      </c>
      <c r="B8" s="5" t="n">
        <v>9793</v>
      </c>
    </row>
    <row r="9">
      <c r="A9" s="4" t="inlineStr">
        <is>
          <t>Exercised (in shares)</t>
        </is>
      </c>
      <c r="B9" s="5" t="n">
        <v>-4304</v>
      </c>
    </row>
    <row r="10">
      <c r="A10" s="4" t="inlineStr">
        <is>
          <t>Forfeited (in shares)</t>
        </is>
      </c>
      <c r="B10" s="5" t="n">
        <v>-2444</v>
      </c>
    </row>
    <row r="11">
      <c r="A11" s="4" t="inlineStr">
        <is>
          <t>Options Outstanding at end of period (in shares)</t>
        </is>
      </c>
      <c r="B11" s="5" t="n">
        <v>302194</v>
      </c>
    </row>
    <row r="12">
      <c r="A12" s="4" t="inlineStr">
        <is>
          <t>Options Exerciseable (in shares)</t>
        </is>
      </c>
      <c r="B12" s="5" t="n">
        <v>7058</v>
      </c>
    </row>
    <row r="13">
      <c r="A13" s="3" t="inlineStr">
        <is>
          <t>Weighted average exercise price per share</t>
        </is>
      </c>
    </row>
    <row r="14">
      <c r="A14" s="4" t="inlineStr">
        <is>
          <t>Weighted average exercise price of options outstanding at beginning of period (in dollars per share)</t>
        </is>
      </c>
      <c r="B14" s="7" t="n">
        <v>178.71</v>
      </c>
    </row>
    <row r="15">
      <c r="A15" s="4" t="inlineStr">
        <is>
          <t>Weighted average exercise price of options granted (in dollars per share)</t>
        </is>
      </c>
      <c r="B15" s="8" t="n">
        <v>236.14</v>
      </c>
    </row>
    <row r="16">
      <c r="A16" s="4" t="inlineStr">
        <is>
          <t>Weighted average exercise price of options exercised (in dollars per share)</t>
        </is>
      </c>
      <c r="B16" s="8" t="n">
        <v>141.41</v>
      </c>
    </row>
    <row r="17">
      <c r="A17" s="4" t="inlineStr">
        <is>
          <t>Weighted average exercise price of options forfeited (in dollars per share)</t>
        </is>
      </c>
      <c r="B17" s="8" t="n">
        <v>180.32</v>
      </c>
    </row>
    <row r="18">
      <c r="A18" s="4" t="inlineStr">
        <is>
          <t>Weighted average exercise price of options outstanding at end of period (in dollars per share)</t>
        </is>
      </c>
      <c r="B18" s="8" t="n">
        <v>181.09</v>
      </c>
    </row>
    <row r="19">
      <c r="A19" s="4" t="inlineStr">
        <is>
          <t>Weighted average exercise price of options exercisable (in dollars per share)</t>
        </is>
      </c>
      <c r="B19" s="7" t="n">
        <v>135.62</v>
      </c>
    </row>
    <row r="20">
      <c r="A20" s="4" t="inlineStr">
        <is>
          <t>Performance Shares</t>
        </is>
      </c>
    </row>
    <row r="21">
      <c r="A21" s="3" t="inlineStr">
        <is>
          <t>Performance awards</t>
        </is>
      </c>
    </row>
    <row r="22">
      <c r="A22" s="4" t="inlineStr">
        <is>
          <t>Equity instruments outstanding at the beginning of the period (in shares)</t>
        </is>
      </c>
      <c r="B22" s="5" t="n">
        <v>284522</v>
      </c>
    </row>
    <row r="23">
      <c r="A23" s="4" t="inlineStr">
        <is>
          <t>Equity instruments granted (in shares)</t>
        </is>
      </c>
      <c r="B23" s="5" t="n">
        <v>72189</v>
      </c>
    </row>
    <row r="24">
      <c r="A24" s="4" t="inlineStr">
        <is>
          <t>Change in awards based on performance (in shares)</t>
        </is>
      </c>
      <c r="B24" s="5" t="n">
        <v>-20356</v>
      </c>
    </row>
    <row r="25">
      <c r="A25" s="4" t="inlineStr">
        <is>
          <t>Converted to restricted stock (in shares)</t>
        </is>
      </c>
      <c r="B25" s="5" t="n">
        <v>-54053</v>
      </c>
      <c r="C25" s="5" t="n">
        <v>-56545</v>
      </c>
    </row>
    <row r="26">
      <c r="A26" s="4" t="inlineStr">
        <is>
          <t>Forfeited (in shares)</t>
        </is>
      </c>
      <c r="B26" s="5" t="n">
        <v>-755</v>
      </c>
    </row>
    <row r="27">
      <c r="A27" s="4" t="inlineStr">
        <is>
          <t>Equity instruments outstanding at the end of the period (in shares)</t>
        </is>
      </c>
      <c r="B27" s="5" t="n">
        <v>281547</v>
      </c>
    </row>
    <row r="28">
      <c r="A28" s="3" t="inlineStr">
        <is>
          <t>Weighted average grant date fair value per award</t>
        </is>
      </c>
    </row>
    <row r="29">
      <c r="A29" s="4" t="inlineStr">
        <is>
          <t>Equity instruments outstanding at the beginning of the period (in dollars per share)</t>
        </is>
      </c>
      <c r="B29" s="7" t="n">
        <v>214.73</v>
      </c>
    </row>
    <row r="30">
      <c r="A30" s="4" t="inlineStr">
        <is>
          <t>Grant date fair value per share (in dollars per share)</t>
        </is>
      </c>
      <c r="B30" s="8" t="n">
        <v>255.01</v>
      </c>
    </row>
    <row r="31">
      <c r="A31" s="4" t="inlineStr">
        <is>
          <t>Change in awards based on performance (in dollars per share)</t>
        </is>
      </c>
      <c r="B31" s="8" t="n">
        <v>200.92</v>
      </c>
    </row>
    <row r="32">
      <c r="A32" s="4" t="inlineStr">
        <is>
          <t>Converted to restricted stock (in dollars per share)</t>
        </is>
      </c>
      <c r="B32" s="8" t="n">
        <v>217.33</v>
      </c>
    </row>
    <row r="33">
      <c r="A33" s="4" t="inlineStr">
        <is>
          <t>Forfeited (in dollars per share)</t>
        </is>
      </c>
      <c r="B33" s="8" t="n">
        <v>223.6</v>
      </c>
    </row>
    <row r="34">
      <c r="A34" s="4" t="inlineStr">
        <is>
          <t>Equity instruments outstanding at the end of the period (in dollars per share)</t>
        </is>
      </c>
      <c r="B34" s="7" t="n">
        <v>225.54</v>
      </c>
    </row>
    <row r="35">
      <c r="A35" s="4" t="inlineStr">
        <is>
          <t>Grants in period based on total shareholder metrics (in shares)</t>
        </is>
      </c>
      <c r="B35" s="5" t="n">
        <v>39645</v>
      </c>
    </row>
    <row r="36">
      <c r="A36" s="4" t="inlineStr">
        <is>
          <t>Grants in period based on financial metrics (in shares)</t>
        </is>
      </c>
      <c r="B36" s="5" t="n">
        <v>3254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Plans - Valuation Assumptions (Details) - Performance Shares</t>
        </is>
      </c>
      <c r="B1" s="2" t="inlineStr">
        <is>
          <t>3 Months Ended</t>
        </is>
      </c>
    </row>
    <row r="2">
      <c r="B2" s="2" t="inlineStr">
        <is>
          <t>Mar. 31, 2022$ / shares</t>
        </is>
      </c>
    </row>
    <row r="3">
      <c r="A3" s="3" t="inlineStr">
        <is>
          <t>Share-based Compensation Arrangement by Share-based Payment Award [Line Items]</t>
        </is>
      </c>
    </row>
    <row r="4">
      <c r="A4" s="4" t="inlineStr">
        <is>
          <t>Dividend yield</t>
        </is>
      </c>
      <c r="B4" s="4" t="inlineStr">
        <is>
          <t>2.70%</t>
        </is>
      </c>
    </row>
    <row r="5">
      <c r="A5" s="4" t="inlineStr">
        <is>
          <t>Estimated volatility over the life of the plan, minimum (as a percent)</t>
        </is>
      </c>
      <c r="B5" s="4" t="inlineStr">
        <is>
          <t>16.10%</t>
        </is>
      </c>
    </row>
    <row r="6">
      <c r="A6" s="4" t="inlineStr">
        <is>
          <t>Estimated volatility over the life of the plan, maximum (as a percent)</t>
        </is>
      </c>
      <c r="B6" s="4" t="inlineStr">
        <is>
          <t>36.80%</t>
        </is>
      </c>
    </row>
    <row r="7">
      <c r="A7" s="4" t="inlineStr">
        <is>
          <t>Risk-free rate, minimum (as a percent)</t>
        </is>
      </c>
      <c r="B7" s="4" t="inlineStr">
        <is>
          <t>0.72%</t>
        </is>
      </c>
    </row>
    <row r="8">
      <c r="A8" s="4" t="inlineStr">
        <is>
          <t>Risk-free rate, maximum (as a percent)</t>
        </is>
      </c>
      <c r="B8" s="4" t="inlineStr">
        <is>
          <t>1.68%</t>
        </is>
      </c>
    </row>
    <row r="9">
      <c r="A9" s="4" t="inlineStr">
        <is>
          <t>Estimated performance award value based on total shareholder return measure (in dollars per share)</t>
        </is>
      </c>
      <c r="B9" s="7" t="n">
        <v>271.98</v>
      </c>
    </row>
    <row r="10">
      <c r="A10" s="4" t="inlineStr">
        <is>
          <t>Historical volatility (as a percent)</t>
        </is>
      </c>
      <c r="B10" s="4" t="inlineStr">
        <is>
          <t>50.00%</t>
        </is>
      </c>
    </row>
    <row r="11">
      <c r="A11" s="4" t="inlineStr">
        <is>
          <t>Implied volatility (as a percent)</t>
        </is>
      </c>
      <c r="B11" s="4" t="inlineStr">
        <is>
          <t>5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Plans - Narrative (Details) - USD ($) $ / shares in Units, $ in Thousands</t>
        </is>
      </c>
      <c r="B1" s="2" t="inlineStr">
        <is>
          <t>3 Months Ended</t>
        </is>
      </c>
    </row>
    <row r="2">
      <c r="B2" s="2" t="inlineStr">
        <is>
          <t>Mar. 31, 2022</t>
        </is>
      </c>
      <c r="C2" s="2" t="inlineStr">
        <is>
          <t>Mar. 31, 2021</t>
        </is>
      </c>
    </row>
    <row r="3">
      <c r="A3" s="3" t="inlineStr">
        <is>
          <t>Additional disclosures</t>
        </is>
      </c>
    </row>
    <row r="4">
      <c r="A4" s="4" t="inlineStr">
        <is>
          <t>Stock-based compensation expense</t>
        </is>
      </c>
      <c r="B4" s="6" t="n">
        <v>6887</v>
      </c>
      <c r="C4" s="6" t="n">
        <v>5247</v>
      </c>
    </row>
    <row r="5">
      <c r="A5" s="4" t="inlineStr">
        <is>
          <t>Capitalized stock-based compensation cost</t>
        </is>
      </c>
      <c r="B5" s="6" t="n">
        <v>2377</v>
      </c>
      <c r="C5" s="6" t="n">
        <v>1903</v>
      </c>
    </row>
    <row r="6">
      <c r="A6" s="4" t="inlineStr">
        <is>
          <t>Performance Shares</t>
        </is>
      </c>
    </row>
    <row r="7">
      <c r="A7" s="3" t="inlineStr">
        <is>
          <t>Additional disclosures</t>
        </is>
      </c>
    </row>
    <row r="8">
      <c r="A8" s="4" t="inlineStr">
        <is>
          <t>Weighted average grant date value (in dollars per share)</t>
        </is>
      </c>
      <c r="B8" s="7" t="n">
        <v>234.18</v>
      </c>
    </row>
    <row r="9">
      <c r="A9" s="4" t="inlineStr">
        <is>
          <t>Restricted stock and restricted stock units</t>
        </is>
      </c>
    </row>
    <row r="10">
      <c r="A10" s="3" t="inlineStr">
        <is>
          <t>Additional disclosures</t>
        </is>
      </c>
    </row>
    <row r="11">
      <c r="A11" s="4" t="inlineStr">
        <is>
          <t>Unrecognized compensation cost</t>
        </is>
      </c>
      <c r="B11" s="6" t="n">
        <v>67583</v>
      </c>
    </row>
    <row r="12">
      <c r="A12" s="4" t="inlineStr">
        <is>
          <t>Weighted average period for recognition of unrecognized compensation cost</t>
        </is>
      </c>
      <c r="B12" s="4" t="inlineStr">
        <is>
          <t>2 years 2 months 12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Restricted Stock Activity (Details) - $ / shares</t>
        </is>
      </c>
      <c r="B1" s="2" t="inlineStr">
        <is>
          <t>3 Months Ended</t>
        </is>
      </c>
    </row>
    <row r="2">
      <c r="B2" s="2" t="inlineStr">
        <is>
          <t>Mar. 31, 2022</t>
        </is>
      </c>
      <c r="C2" s="2" t="inlineStr">
        <is>
          <t>Mar. 31, 2021</t>
        </is>
      </c>
    </row>
    <row r="3">
      <c r="A3" s="4" t="inlineStr">
        <is>
          <t>Restricted stock</t>
        </is>
      </c>
    </row>
    <row r="4">
      <c r="A4" s="3" t="inlineStr">
        <is>
          <t>Restricted stock shares</t>
        </is>
      </c>
    </row>
    <row r="5">
      <c r="A5" s="4" t="inlineStr">
        <is>
          <t>Equity instruments outstanding at the beginning of the period (in shares)</t>
        </is>
      </c>
      <c r="B5" s="5" t="n">
        <v>157066</v>
      </c>
    </row>
    <row r="6">
      <c r="A6" s="4" t="inlineStr">
        <is>
          <t>Granted (in shares)</t>
        </is>
      </c>
      <c r="B6" s="5" t="n">
        <v>78082</v>
      </c>
      <c r="C6" s="5" t="n">
        <v>92975</v>
      </c>
    </row>
    <row r="7">
      <c r="A7" s="4" t="inlineStr">
        <is>
          <t>Vested (in shares)</t>
        </is>
      </c>
      <c r="B7" s="5" t="n">
        <v>-70596</v>
      </c>
    </row>
    <row r="8">
      <c r="A8" s="4" t="inlineStr">
        <is>
          <t>Forfeited (in shares)</t>
        </is>
      </c>
      <c r="B8" s="5" t="n">
        <v>-1120</v>
      </c>
    </row>
    <row r="9">
      <c r="A9" s="4" t="inlineStr">
        <is>
          <t>Equity instruments outstanding at the end of the period (in shares)</t>
        </is>
      </c>
      <c r="B9" s="5" t="n">
        <v>163432</v>
      </c>
    </row>
    <row r="10">
      <c r="A10" s="3" t="inlineStr">
        <is>
          <t>Restricted stock shares weighted average grant date fair value per share</t>
        </is>
      </c>
    </row>
    <row r="11">
      <c r="A11" s="4" t="inlineStr">
        <is>
          <t>Equity instruments outstanding at the beginning of the period (in dollars per share)</t>
        </is>
      </c>
      <c r="B11" s="7" t="n">
        <v>192.9</v>
      </c>
    </row>
    <row r="12">
      <c r="A12" s="4" t="inlineStr">
        <is>
          <t>Grant date fair value per share (in dollars per share)</t>
        </is>
      </c>
      <c r="B12" s="8" t="n">
        <v>236.17</v>
      </c>
    </row>
    <row r="13">
      <c r="A13" s="4" t="inlineStr">
        <is>
          <t>Vested (in dollars per share)</t>
        </is>
      </c>
      <c r="B13" s="8" t="n">
        <v>195.83</v>
      </c>
    </row>
    <row r="14">
      <c r="A14" s="4" t="inlineStr">
        <is>
          <t>Forfeited (in dollars per share)</t>
        </is>
      </c>
      <c r="B14" s="8" t="n">
        <v>219.75</v>
      </c>
    </row>
    <row r="15">
      <c r="A15" s="4" t="inlineStr">
        <is>
          <t>Equity instruments outstanding at the end of the period (in dollars per share)</t>
        </is>
      </c>
      <c r="B15" s="7" t="n">
        <v>212.12</v>
      </c>
    </row>
    <row r="16">
      <c r="A16" s="4" t="inlineStr">
        <is>
          <t>Restricted Stock Converted From Performance Shares</t>
        </is>
      </c>
    </row>
    <row r="17">
      <c r="A17" s="3" t="inlineStr">
        <is>
          <t>Restricted stock shares</t>
        </is>
      </c>
    </row>
    <row r="18">
      <c r="A18" s="4" t="inlineStr">
        <is>
          <t>Equity instruments outstanding at the beginning of the period (in shares)</t>
        </is>
      </c>
      <c r="B18" s="5" t="n">
        <v>74627</v>
      </c>
    </row>
    <row r="19">
      <c r="A19" s="4" t="inlineStr">
        <is>
          <t>Granted (in shares)</t>
        </is>
      </c>
      <c r="B19" s="5" t="n">
        <v>0</v>
      </c>
    </row>
    <row r="20">
      <c r="A20" s="4" t="inlineStr">
        <is>
          <t>Vested (in shares)</t>
        </is>
      </c>
      <c r="B20" s="5" t="n">
        <v>-47335</v>
      </c>
    </row>
    <row r="21">
      <c r="A21" s="4" t="inlineStr">
        <is>
          <t>Forfeited (in shares)</t>
        </is>
      </c>
      <c r="B21" s="5" t="n">
        <v>-28</v>
      </c>
    </row>
    <row r="22">
      <c r="A22" s="4" t="inlineStr">
        <is>
          <t>Equity instruments outstanding at the end of the period (in shares)</t>
        </is>
      </c>
      <c r="B22" s="5" t="n">
        <v>2726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Related Party Arrangements (Details) - USD ($) $ in Thousands</t>
        </is>
      </c>
      <c r="B1" s="2" t="inlineStr">
        <is>
          <t>3 Months Ended</t>
        </is>
      </c>
    </row>
    <row r="2">
      <c r="B2" s="2" t="inlineStr">
        <is>
          <t>Mar. 31, 2022</t>
        </is>
      </c>
      <c r="C2" s="2" t="inlineStr">
        <is>
          <t>Mar. 31, 2021</t>
        </is>
      </c>
      <c r="D2" s="2" t="inlineStr">
        <is>
          <t>Dec. 31, 2021</t>
        </is>
      </c>
    </row>
    <row r="3">
      <c r="A3" s="3" t="inlineStr">
        <is>
          <t>Related Party Arrangements</t>
        </is>
      </c>
    </row>
    <row r="4">
      <c r="A4" s="4" t="inlineStr">
        <is>
          <t>Management, development and other fees</t>
        </is>
      </c>
      <c r="B4" s="6" t="n">
        <v>752</v>
      </c>
      <c r="C4" s="6" t="n">
        <v>877</v>
      </c>
    </row>
    <row r="5">
      <c r="A5" s="4" t="inlineStr">
        <is>
          <t>Compensation expense</t>
        </is>
      </c>
      <c r="B5" s="5" t="n">
        <v>6887</v>
      </c>
      <c r="C5" s="5" t="n">
        <v>5247</v>
      </c>
    </row>
    <row r="6">
      <c r="A6" s="4" t="inlineStr">
        <is>
          <t>Unconsolidated real estate entities</t>
        </is>
      </c>
    </row>
    <row r="7">
      <c r="A7" s="3" t="inlineStr">
        <is>
          <t>Related Party Arrangements</t>
        </is>
      </c>
    </row>
    <row r="8">
      <c r="A8" s="4" t="inlineStr">
        <is>
          <t>Outstanding receivables</t>
        </is>
      </c>
      <c r="B8" s="5" t="n">
        <v>5057</v>
      </c>
      <c r="D8" s="6" t="n">
        <v>3964</v>
      </c>
    </row>
    <row r="9">
      <c r="A9" s="4" t="inlineStr">
        <is>
          <t>Non Employee Director | Restricted stock and deferred stock awards</t>
        </is>
      </c>
    </row>
    <row r="10">
      <c r="A10" s="3" t="inlineStr">
        <is>
          <t>Related Party Arrangements</t>
        </is>
      </c>
    </row>
    <row r="11">
      <c r="A11" s="4" t="inlineStr">
        <is>
          <t>Compensation expense</t>
        </is>
      </c>
      <c r="B11" s="5" t="n">
        <v>515</v>
      </c>
      <c r="C11" s="6" t="n">
        <v>465</v>
      </c>
    </row>
    <row r="12">
      <c r="A12" s="4" t="inlineStr">
        <is>
          <t>Amount of deferred compensation</t>
        </is>
      </c>
      <c r="B12" s="6" t="n">
        <v>281</v>
      </c>
      <c r="D12" s="6" t="n">
        <v>69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1" customWidth="1" min="2" max="2"/>
  </cols>
  <sheetData>
    <row r="1">
      <c r="A1" s="1" t="inlineStr">
        <is>
          <t>Fair Value - Consolidated Derivative Positions (Details) $ in Thousands</t>
        </is>
      </c>
      <c r="B1" s="2" t="inlineStr">
        <is>
          <t>Mar. 31, 2022USD ($)</t>
        </is>
      </c>
    </row>
    <row r="2">
      <c r="A2" s="4" t="inlineStr">
        <is>
          <t>Not Designated as Hedging Instrument | Interest Rate Caps</t>
        </is>
      </c>
    </row>
    <row r="3">
      <c r="A3" s="3" t="inlineStr">
        <is>
          <t>Derivative instruments and Hedging Activities</t>
        </is>
      </c>
    </row>
    <row r="4">
      <c r="A4" s="4" t="inlineStr">
        <is>
          <t>Notional balance</t>
        </is>
      </c>
      <c r="B4" s="6" t="n">
        <v>402670</v>
      </c>
    </row>
    <row r="5">
      <c r="A5" s="4" t="inlineStr">
        <is>
          <t>Weighted average interest rate</t>
        </is>
      </c>
      <c r="B5" s="4" t="inlineStr">
        <is>
          <t>2.10%</t>
        </is>
      </c>
    </row>
    <row r="6">
      <c r="A6" s="4" t="inlineStr">
        <is>
          <t>Weighted average swapped/capped interest rate</t>
        </is>
      </c>
      <c r="B6" s="4" t="inlineStr">
        <is>
          <t>6.10%</t>
        </is>
      </c>
    </row>
    <row r="7">
      <c r="A7" s="4" t="inlineStr">
        <is>
          <t>Cash Flow Hedges | Interest Rate Swaps</t>
        </is>
      </c>
    </row>
    <row r="8">
      <c r="A8" s="3" t="inlineStr">
        <is>
          <t>Derivative instruments and Hedging Activities</t>
        </is>
      </c>
    </row>
    <row r="9">
      <c r="A9" s="4" t="inlineStr">
        <is>
          <t>Notional balance</t>
        </is>
      </c>
      <c r="B9" s="6" t="n">
        <v>150000</v>
      </c>
    </row>
    <row r="10">
      <c r="A10" s="4" t="inlineStr">
        <is>
          <t>Weighted average swapped/capped interest rate</t>
        </is>
      </c>
      <c r="B10" s="4" t="inlineStr">
        <is>
          <t>1.4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262076</v>
      </c>
      <c r="C4" s="6" t="n">
        <v>142234</v>
      </c>
    </row>
    <row r="5">
      <c r="A5" s="3" t="inlineStr">
        <is>
          <t>Adjustments to reconcile net income to net cash provided by operating activities:</t>
        </is>
      </c>
    </row>
    <row r="6">
      <c r="A6" s="4" t="inlineStr">
        <is>
          <t>Depreciation expense</t>
        </is>
      </c>
      <c r="B6" s="5" t="n">
        <v>201786</v>
      </c>
      <c r="C6" s="5" t="n">
        <v>183297</v>
      </c>
    </row>
    <row r="7">
      <c r="A7" s="4" t="inlineStr">
        <is>
          <t>Amortization of deferred financing costs</t>
        </is>
      </c>
      <c r="B7" s="5" t="n">
        <v>1998</v>
      </c>
      <c r="C7" s="5" t="n">
        <v>1837</v>
      </c>
    </row>
    <row r="8">
      <c r="A8" s="4" t="inlineStr">
        <is>
          <t>Amortization of debt discount</t>
        </is>
      </c>
      <c r="B8" s="5" t="n">
        <v>693</v>
      </c>
      <c r="C8" s="5" t="n">
        <v>642</v>
      </c>
    </row>
    <row r="9">
      <c r="A9" s="4" t="inlineStr">
        <is>
          <t>Gain on extinguishment of debt, net</t>
        </is>
      </c>
      <c r="B9" s="5" t="n">
        <v>0</v>
      </c>
      <c r="C9" s="5" t="n">
        <v>-122</v>
      </c>
    </row>
    <row r="10">
      <c r="A10" s="4" t="inlineStr">
        <is>
          <t>Amortization of stock-based compensation</t>
        </is>
      </c>
      <c r="B10" s="5" t="n">
        <v>6970</v>
      </c>
      <c r="C10" s="5" t="n">
        <v>5382</v>
      </c>
    </row>
    <row r="11">
      <c r="A11" s="4" t="inlineStr">
        <is>
          <t>Equity in loss of, and return on, unconsolidated entities and noncontrolling interests, net of eliminations</t>
        </is>
      </c>
      <c r="B11" s="5" t="n">
        <v>913</v>
      </c>
      <c r="C11" s="5" t="n">
        <v>1994</v>
      </c>
    </row>
    <row r="12">
      <c r="A12" s="4" t="inlineStr">
        <is>
          <t>Abandonment of development pursuits</t>
        </is>
      </c>
      <c r="B12" s="5" t="n">
        <v>8</v>
      </c>
      <c r="C12" s="5" t="n">
        <v>246</v>
      </c>
    </row>
    <row r="13">
      <c r="A13" s="4" t="inlineStr">
        <is>
          <t>Unrealized gain on terminated cash flow hedges</t>
        </is>
      </c>
      <c r="B13" s="5" t="n">
        <v>0</v>
      </c>
      <c r="C13" s="5" t="n">
        <v>-2654</v>
      </c>
    </row>
    <row r="14">
      <c r="A14" s="4" t="inlineStr">
        <is>
          <t>Cash flow hedge losses reclassified to earnings</t>
        </is>
      </c>
      <c r="B14" s="5" t="n">
        <v>1013</v>
      </c>
      <c r="C14" s="5" t="n">
        <v>2367</v>
      </c>
    </row>
    <row r="15">
      <c r="A15" s="4" t="inlineStr">
        <is>
          <t>Gain on sale of real estate assets</t>
        </is>
      </c>
      <c r="B15" s="5" t="n">
        <v>-148837</v>
      </c>
      <c r="C15" s="5" t="n">
        <v>-54154</v>
      </c>
    </row>
    <row r="16">
      <c r="A16" s="4" t="inlineStr">
        <is>
          <t>Gain on for-sale condominiums</t>
        </is>
      </c>
      <c r="B16" s="5" t="n">
        <v>-1002</v>
      </c>
      <c r="C16" s="5" t="n">
        <v>-131</v>
      </c>
    </row>
    <row r="17">
      <c r="A17" s="4" t="inlineStr">
        <is>
          <t>(Decrease) increase in resident security deposits, prepaid expenses and other assets</t>
        </is>
      </c>
      <c r="B17" s="5" t="n">
        <v>-1233</v>
      </c>
      <c r="C17" s="5" t="n">
        <v>9423</v>
      </c>
    </row>
    <row r="18">
      <c r="A18" s="4" t="inlineStr">
        <is>
          <t>Increase in accrued expenses, other liabilities and accrued interest payable</t>
        </is>
      </c>
      <c r="B18" s="5" t="n">
        <v>19295</v>
      </c>
      <c r="C18" s="5" t="n">
        <v>39784</v>
      </c>
    </row>
    <row r="19">
      <c r="A19" s="4" t="inlineStr">
        <is>
          <t>Net cash provided by operating activities</t>
        </is>
      </c>
      <c r="B19" s="5" t="n">
        <v>343680</v>
      </c>
      <c r="C19" s="5" t="n">
        <v>330145</v>
      </c>
    </row>
    <row r="20">
      <c r="A20" s="3" t="inlineStr">
        <is>
          <t>Cash flows from investing activities:</t>
        </is>
      </c>
    </row>
    <row r="21">
      <c r="A21" s="4" t="inlineStr">
        <is>
          <t>Development/redevelopment of real estate assets including land acquisitions and deferred development costs</t>
        </is>
      </c>
      <c r="B21" s="5" t="n">
        <v>-232038</v>
      </c>
      <c r="C21" s="5" t="n">
        <v>-198373</v>
      </c>
    </row>
    <row r="22">
      <c r="A22" s="4" t="inlineStr">
        <is>
          <t>Acquisition of real estate assets, including partnership interest</t>
        </is>
      </c>
      <c r="B22" s="5" t="n">
        <v>-95426</v>
      </c>
      <c r="C22" s="5" t="n">
        <v>0</v>
      </c>
    </row>
    <row r="23">
      <c r="A23" s="4" t="inlineStr">
        <is>
          <t>Capital expenditures - existing real estate assets</t>
        </is>
      </c>
      <c r="B23" s="5" t="n">
        <v>-29472</v>
      </c>
      <c r="C23" s="5" t="n">
        <v>-28020</v>
      </c>
    </row>
    <row r="24">
      <c r="A24" s="4" t="inlineStr">
        <is>
          <t>Capital expenditures - non-real estate assets</t>
        </is>
      </c>
      <c r="B24" s="5" t="n">
        <v>-2472</v>
      </c>
      <c r="C24" s="5" t="n">
        <v>-2234</v>
      </c>
    </row>
    <row r="25">
      <c r="A25" s="4" t="inlineStr">
        <is>
          <t>Increase (decrease) in payables for construction</t>
        </is>
      </c>
      <c r="B25" s="5" t="n">
        <v>3124</v>
      </c>
      <c r="C25" s="5" t="n">
        <v>-8655</v>
      </c>
    </row>
    <row r="26">
      <c r="A26" s="4" t="inlineStr">
        <is>
          <t>Proceeds from sale of real estate, net of selling costs</t>
        </is>
      </c>
      <c r="B26" s="5" t="n">
        <v>230617</v>
      </c>
      <c r="C26" s="5" t="n">
        <v>76543</v>
      </c>
    </row>
    <row r="27">
      <c r="A27" s="4" t="inlineStr">
        <is>
          <t>Proceeds from the sale of for-sale condominiums, net of selling costs</t>
        </is>
      </c>
      <c r="B27" s="5" t="n">
        <v>37119</v>
      </c>
      <c r="C27" s="5" t="n">
        <v>13569</v>
      </c>
    </row>
    <row r="28">
      <c r="A28" s="4" t="inlineStr">
        <is>
          <t>Mortgage note receivable payments</t>
        </is>
      </c>
      <c r="B28" s="5" t="n">
        <v>1946</v>
      </c>
      <c r="C28" s="5" t="n">
        <v>1250</v>
      </c>
    </row>
    <row r="29">
      <c r="A29" s="4" t="inlineStr">
        <is>
          <t>Investments in unconsolidated entities</t>
        </is>
      </c>
      <c r="B29" s="5" t="n">
        <v>-3598</v>
      </c>
      <c r="C29" s="5" t="n">
        <v>-10032</v>
      </c>
    </row>
    <row r="30">
      <c r="A30" s="4" t="inlineStr">
        <is>
          <t>Net cash used in investing activities</t>
        </is>
      </c>
      <c r="B30" s="5" t="n">
        <v>-90200</v>
      </c>
      <c r="C30" s="5" t="n">
        <v>-155952</v>
      </c>
    </row>
    <row r="31">
      <c r="A31" s="3" t="inlineStr">
        <is>
          <t>Cash flows from financing activities:</t>
        </is>
      </c>
    </row>
    <row r="32">
      <c r="A32" s="4" t="inlineStr">
        <is>
          <t>Issuance of common stock, net</t>
        </is>
      </c>
      <c r="B32" s="5" t="n">
        <v>459</v>
      </c>
      <c r="C32" s="5" t="n">
        <v>11</v>
      </c>
    </row>
    <row r="33">
      <c r="A33" s="4" t="inlineStr">
        <is>
          <t>Dividends paid</t>
        </is>
      </c>
      <c r="B33" s="5" t="n">
        <v>-223063</v>
      </c>
      <c r="C33" s="5" t="n">
        <v>-222734</v>
      </c>
    </row>
    <row r="34">
      <c r="A34" s="4" t="inlineStr">
        <is>
          <t>Repayments of mortgage notes payable, including prepayment penalties</t>
        </is>
      </c>
      <c r="B34" s="5" t="n">
        <v>-362</v>
      </c>
      <c r="C34" s="5" t="n">
        <v>-28488</v>
      </c>
    </row>
    <row r="35">
      <c r="A35" s="4" t="inlineStr">
        <is>
          <t>Repayment of unsecured notes, including prepayment penalties</t>
        </is>
      </c>
      <c r="B35" s="5" t="n">
        <v>-100000</v>
      </c>
      <c r="C35" s="5" t="n">
        <v>0</v>
      </c>
    </row>
    <row r="36">
      <c r="A36" s="4" t="inlineStr">
        <is>
          <t>Payment of deferred financing costs</t>
        </is>
      </c>
      <c r="B36" s="5" t="n">
        <v>-421</v>
      </c>
      <c r="C36" s="5" t="n">
        <v>0</v>
      </c>
    </row>
    <row r="37">
      <c r="A37" s="4" t="inlineStr">
        <is>
          <t>Receipt for termination of forward interest rate swaps</t>
        </is>
      </c>
      <c r="B37" s="5" t="n">
        <v>0</v>
      </c>
      <c r="C37" s="5" t="n">
        <v>6962</v>
      </c>
    </row>
    <row r="38">
      <c r="A38" s="4" t="inlineStr">
        <is>
          <t>Payment to noncontrolling interest</t>
        </is>
      </c>
      <c r="B38" s="5" t="n">
        <v>-16</v>
      </c>
      <c r="C38" s="5" t="n">
        <v>-22</v>
      </c>
    </row>
    <row r="39">
      <c r="A39" s="4" t="inlineStr">
        <is>
          <t>Payments related to tax withholding for share-based compensation</t>
        </is>
      </c>
      <c r="B39" s="5" t="n">
        <v>-16353</v>
      </c>
      <c r="C39" s="5" t="n">
        <v>-13228</v>
      </c>
    </row>
    <row r="40">
      <c r="A40" s="4" t="inlineStr">
        <is>
          <t>Distributions to DownREIT partnership unitholders</t>
        </is>
      </c>
      <c r="B40" s="5" t="n">
        <v>-12</v>
      </c>
      <c r="C40" s="5" t="n">
        <v>-12</v>
      </c>
    </row>
    <row r="41">
      <c r="A41" s="4" t="inlineStr">
        <is>
          <t>Distributions to joint venture and profit-sharing partners</t>
        </is>
      </c>
      <c r="B41" s="5" t="n">
        <v>-89</v>
      </c>
      <c r="C41" s="5" t="n">
        <v>-82</v>
      </c>
    </row>
    <row r="42">
      <c r="A42" s="4" t="inlineStr">
        <is>
          <t>Preferred interest obligation redemption and dividends</t>
        </is>
      </c>
      <c r="B42" s="5" t="n">
        <v>0</v>
      </c>
      <c r="C42" s="5" t="n">
        <v>-400</v>
      </c>
    </row>
    <row r="43">
      <c r="A43" s="4" t="inlineStr">
        <is>
          <t>Net cash used in financing activities</t>
        </is>
      </c>
      <c r="B43" s="5" t="n">
        <v>-339857</v>
      </c>
      <c r="C43" s="5" t="n">
        <v>-257993</v>
      </c>
    </row>
    <row r="44">
      <c r="A44" s="4" t="inlineStr">
        <is>
          <t>Net decrease in cash, cash equivalents and cash in escrow</t>
        </is>
      </c>
      <c r="B44" s="5" t="n">
        <v>-86377</v>
      </c>
      <c r="C44" s="5" t="n">
        <v>-83800</v>
      </c>
    </row>
    <row r="45">
      <c r="A45" s="4" t="inlineStr">
        <is>
          <t>Cash, cash equivalents and cash in escrow, beginning of period</t>
        </is>
      </c>
      <c r="B45" s="5" t="n">
        <v>543788</v>
      </c>
      <c r="C45" s="5" t="n">
        <v>313532</v>
      </c>
    </row>
    <row r="46">
      <c r="A46" s="4" t="inlineStr">
        <is>
          <t>Cash, cash equivalents and cash in escrow, end of period</t>
        </is>
      </c>
      <c r="B46" s="5" t="n">
        <v>457411</v>
      </c>
      <c r="C46" s="5" t="n">
        <v>229732</v>
      </c>
    </row>
    <row r="47">
      <c r="A47" s="4" t="inlineStr">
        <is>
          <t>Cash paid during the period for interest, net of amount capitalized</t>
        </is>
      </c>
      <c r="B47" s="5" t="n">
        <v>36290</v>
      </c>
      <c r="C47" s="5" t="n">
        <v>37252</v>
      </c>
    </row>
    <row r="48">
      <c r="A48" s="3" t="inlineStr">
        <is>
          <t>Supplemental Cash Flow Information [Abstract]</t>
        </is>
      </c>
    </row>
    <row r="49">
      <c r="A49" s="4" t="inlineStr">
        <is>
          <t>Cash and cash equivalents</t>
        </is>
      </c>
      <c r="B49" s="5" t="n">
        <v>343457</v>
      </c>
      <c r="C49" s="5" t="n">
        <v>129298</v>
      </c>
    </row>
    <row r="50">
      <c r="A50" s="4" t="inlineStr">
        <is>
          <t>Cash in escrow</t>
        </is>
      </c>
      <c r="B50" s="5" t="n">
        <v>113954</v>
      </c>
      <c r="C50" s="5" t="n">
        <v>100434</v>
      </c>
    </row>
    <row r="51">
      <c r="A51" s="4" t="inlineStr">
        <is>
          <t>Cash, cash equivalents and cash in escrow reported in the Condensed Consolidated Statements of Cash Flows</t>
        </is>
      </c>
      <c r="B51" s="6" t="n">
        <v>457411</v>
      </c>
      <c r="C51" s="6" t="n">
        <v>2297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1" customWidth="1" min="2" max="2"/>
  </cols>
  <sheetData>
    <row r="1">
      <c r="A1" s="1" t="inlineStr">
        <is>
          <t>Fair Value - Narrative (Details) $ in Thousands</t>
        </is>
      </c>
      <c r="B1" s="2" t="inlineStr">
        <is>
          <t>3 Months Ended</t>
        </is>
      </c>
    </row>
    <row r="2">
      <c r="B2" s="2" t="inlineStr">
        <is>
          <t>Mar. 31, 2022USD ($)derivative</t>
        </is>
      </c>
    </row>
    <row r="3">
      <c r="A3" s="4" t="inlineStr">
        <is>
          <t>Interest Rate Swaps | Cash Flow Hedges</t>
        </is>
      </c>
    </row>
    <row r="4">
      <c r="A4" s="3" t="inlineStr">
        <is>
          <t>Derivative instruments and Hedging Activities</t>
        </is>
      </c>
    </row>
    <row r="5">
      <c r="A5" s="4" t="inlineStr">
        <is>
          <t>Notional balance</t>
        </is>
      </c>
      <c r="B5" s="6" t="n">
        <v>150000</v>
      </c>
    </row>
    <row r="6">
      <c r="A6" s="4" t="inlineStr">
        <is>
          <t>Reclassification out of Accumulated Other Comprehensive Income</t>
        </is>
      </c>
    </row>
    <row r="7">
      <c r="A7" s="3" t="inlineStr">
        <is>
          <t>Derivative instruments and Hedging Activities</t>
        </is>
      </c>
    </row>
    <row r="8">
      <c r="A8" s="4" t="inlineStr">
        <is>
          <t>Estimated hedging losses to be reclassified from accumulated other comprehensive loss into earnings within the next twelve months</t>
        </is>
      </c>
      <c r="B8" s="6" t="n">
        <v>4051</v>
      </c>
    </row>
    <row r="9">
      <c r="A9" s="4" t="inlineStr">
        <is>
          <t>Not Designated as Hedging Instrument</t>
        </is>
      </c>
    </row>
    <row r="10">
      <c r="A10" s="3" t="inlineStr">
        <is>
          <t>Derivative instruments and Hedging Activities</t>
        </is>
      </c>
    </row>
    <row r="11">
      <c r="A11" s="4" t="inlineStr">
        <is>
          <t>Number of derivative instruments held | derivative</t>
        </is>
      </c>
      <c r="B11" s="5" t="n">
        <v>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Deferred Losses Reclassified From Accumulated Other Comprehensive Loss into Earnings (Details) - USD ($) $ in Thousands</t>
        </is>
      </c>
      <c r="B1" s="2" t="inlineStr">
        <is>
          <t>3 Months Ended</t>
        </is>
      </c>
    </row>
    <row r="2">
      <c r="B2" s="2" t="inlineStr">
        <is>
          <t>Mar. 31, 2022</t>
        </is>
      </c>
      <c r="C2" s="2" t="inlineStr">
        <is>
          <t>Mar. 31, 2021</t>
        </is>
      </c>
    </row>
    <row r="3">
      <c r="A3" s="3" t="inlineStr">
        <is>
          <t>Fair Value Disclosures [Abstract]</t>
        </is>
      </c>
    </row>
    <row r="4">
      <c r="A4" s="4" t="inlineStr">
        <is>
          <t>Cash flow hedge losses reclassified to earnings</t>
        </is>
      </c>
      <c r="B4" s="6" t="n">
        <v>-1013</v>
      </c>
      <c r="C4" s="6" t="n">
        <v>-236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lassification Between the Three Levels of the Fair Value Hierarchy (Details) - Recurring basis - USD ($) $ in Thousands</t>
        </is>
      </c>
      <c r="B1" s="2" t="inlineStr">
        <is>
          <t>Mar. 31, 2022</t>
        </is>
      </c>
      <c r="C1" s="2" t="inlineStr">
        <is>
          <t>Dec. 31, 2021</t>
        </is>
      </c>
    </row>
    <row r="2">
      <c r="A2" s="4" t="inlineStr">
        <is>
          <t>Estimate of Fair Value Measurement</t>
        </is>
      </c>
    </row>
    <row r="3">
      <c r="A3" s="3" t="inlineStr">
        <is>
          <t>Financial Instruments Measured/Discussed at Fair Value</t>
        </is>
      </c>
    </row>
    <row r="4">
      <c r="A4" s="4" t="inlineStr">
        <is>
          <t>DownREIT units</t>
        </is>
      </c>
      <c r="B4" s="6" t="n">
        <v>-1863</v>
      </c>
      <c r="C4" s="6" t="n">
        <v>-1895</v>
      </c>
    </row>
    <row r="5">
      <c r="A5" s="4" t="inlineStr">
        <is>
          <t>Total</t>
        </is>
      </c>
      <c r="B5" s="5" t="n">
        <v>-7869314</v>
      </c>
      <c r="C5" s="5" t="n">
        <v>-8563805</v>
      </c>
    </row>
    <row r="6">
      <c r="A6" s="4" t="inlineStr">
        <is>
          <t>Fixed rate unsecured notes | Estimate of Fair Value Measurement</t>
        </is>
      </c>
    </row>
    <row r="7">
      <c r="A7" s="3" t="inlineStr">
        <is>
          <t>Financial Instruments Measured/Discussed at Fair Value</t>
        </is>
      </c>
    </row>
    <row r="8">
      <c r="A8" s="4" t="inlineStr">
        <is>
          <t>Indebtedness</t>
        </is>
      </c>
      <c r="B8" s="5" t="n">
        <v>-7040472</v>
      </c>
      <c r="C8" s="5" t="n">
        <v>-7624560</v>
      </c>
    </row>
    <row r="9">
      <c r="A9" s="4" t="inlineStr">
        <is>
          <t>Mortgage notes payable, variable rate unsecured notes and Term Loans | Estimate of Fair Value Measurement</t>
        </is>
      </c>
    </row>
    <row r="10">
      <c r="A10" s="3" t="inlineStr">
        <is>
          <t>Financial Instruments Measured/Discussed at Fair Value</t>
        </is>
      </c>
    </row>
    <row r="11">
      <c r="A11" s="4" t="inlineStr">
        <is>
          <t>Indebtedness</t>
        </is>
      </c>
      <c r="B11" s="5" t="n">
        <v>-841293</v>
      </c>
      <c r="C11" s="5" t="n">
        <v>-940779</v>
      </c>
    </row>
    <row r="12">
      <c r="A12" s="4" t="inlineStr">
        <is>
          <t>Interest Rate Caps | Not Designated as Hedging Instrument | Estimate of Fair Value Measurement</t>
        </is>
      </c>
    </row>
    <row r="13">
      <c r="A13" s="3" t="inlineStr">
        <is>
          <t>Financial Instruments Measured/Discussed at Fair Value</t>
        </is>
      </c>
    </row>
    <row r="14">
      <c r="A14" s="4" t="inlineStr">
        <is>
          <t>Derivative assets</t>
        </is>
      </c>
      <c r="B14" s="5" t="n">
        <v>955</v>
      </c>
      <c r="C14" s="5" t="n">
        <v>225</v>
      </c>
    </row>
    <row r="15">
      <c r="A15" s="4" t="inlineStr">
        <is>
          <t>Interest Rate Swaps | Cash Flow Hedges | Estimate of Fair Value Measurement</t>
        </is>
      </c>
    </row>
    <row r="16">
      <c r="A16" s="3" t="inlineStr">
        <is>
          <t>Financial Instruments Measured/Discussed at Fair Value</t>
        </is>
      </c>
    </row>
    <row r="17">
      <c r="A17" s="4" t="inlineStr">
        <is>
          <t>Derivative assets</t>
        </is>
      </c>
      <c r="B17" s="5" t="n">
        <v>13359</v>
      </c>
      <c r="C17" s="5" t="n">
        <v>3204</v>
      </c>
    </row>
    <row r="18">
      <c r="A18" s="4" t="inlineStr">
        <is>
          <t>Quoted Prices in Active Markets for Identical Asset (Level 1)</t>
        </is>
      </c>
    </row>
    <row r="19">
      <c r="A19" s="3" t="inlineStr">
        <is>
          <t>Financial Instruments Measured/Discussed at Fair Value</t>
        </is>
      </c>
    </row>
    <row r="20">
      <c r="A20" s="4" t="inlineStr">
        <is>
          <t>DownREIT units</t>
        </is>
      </c>
      <c r="B20" s="5" t="n">
        <v>-1863</v>
      </c>
      <c r="C20" s="5" t="n">
        <v>-1895</v>
      </c>
    </row>
    <row r="21">
      <c r="A21" s="4" t="inlineStr">
        <is>
          <t>Total</t>
        </is>
      </c>
      <c r="B21" s="5" t="n">
        <v>-7042335</v>
      </c>
      <c r="C21" s="5" t="n">
        <v>-7626455</v>
      </c>
    </row>
    <row r="22">
      <c r="A22" s="4" t="inlineStr">
        <is>
          <t>Quoted Prices in Active Markets for Identical Asset (Level 1) | Fixed rate unsecured notes</t>
        </is>
      </c>
    </row>
    <row r="23">
      <c r="A23" s="3" t="inlineStr">
        <is>
          <t>Financial Instruments Measured/Discussed at Fair Value</t>
        </is>
      </c>
    </row>
    <row r="24">
      <c r="A24" s="4" t="inlineStr">
        <is>
          <t>Indebtedness</t>
        </is>
      </c>
      <c r="B24" s="5" t="n">
        <v>-7040472</v>
      </c>
      <c r="C24" s="5" t="n">
        <v>-7624560</v>
      </c>
    </row>
    <row r="25">
      <c r="A25" s="4" t="inlineStr">
        <is>
          <t>Significant Other Observable Inputs (Level 2)</t>
        </is>
      </c>
    </row>
    <row r="26">
      <c r="A26" s="3" t="inlineStr">
        <is>
          <t>Financial Instruments Measured/Discussed at Fair Value</t>
        </is>
      </c>
    </row>
    <row r="27">
      <c r="A27" s="4" t="inlineStr">
        <is>
          <t>Total</t>
        </is>
      </c>
      <c r="B27" s="5" t="n">
        <v>-826979</v>
      </c>
      <c r="C27" s="5" t="n">
        <v>-937350</v>
      </c>
    </row>
    <row r="28">
      <c r="A28" s="4" t="inlineStr">
        <is>
          <t>Significant Other Observable Inputs (Level 2) | Mortgage notes payable, variable rate unsecured notes and Term Loans</t>
        </is>
      </c>
    </row>
    <row r="29">
      <c r="A29" s="3" t="inlineStr">
        <is>
          <t>Financial Instruments Measured/Discussed at Fair Value</t>
        </is>
      </c>
    </row>
    <row r="30">
      <c r="A30" s="4" t="inlineStr">
        <is>
          <t>Indebtedness</t>
        </is>
      </c>
      <c r="B30" s="5" t="n">
        <v>-841293</v>
      </c>
      <c r="C30" s="5" t="n">
        <v>-940779</v>
      </c>
    </row>
    <row r="31">
      <c r="A31" s="4" t="inlineStr">
        <is>
          <t>Significant Other Observable Inputs (Level 2) | Interest Rate Caps | Not Designated as Hedging Instrument</t>
        </is>
      </c>
    </row>
    <row r="32">
      <c r="A32" s="3" t="inlineStr">
        <is>
          <t>Financial Instruments Measured/Discussed at Fair Value</t>
        </is>
      </c>
    </row>
    <row r="33">
      <c r="A33" s="4" t="inlineStr">
        <is>
          <t>Derivative assets</t>
        </is>
      </c>
      <c r="B33" s="5" t="n">
        <v>955</v>
      </c>
      <c r="C33" s="5" t="n">
        <v>225</v>
      </c>
    </row>
    <row r="34">
      <c r="A34" s="4" t="inlineStr">
        <is>
          <t>Significant Other Observable Inputs (Level 2) | Interest Rate Swaps | Cash Flow Hedges</t>
        </is>
      </c>
    </row>
    <row r="35">
      <c r="A35" s="3" t="inlineStr">
        <is>
          <t>Financial Instruments Measured/Discussed at Fair Value</t>
        </is>
      </c>
    </row>
    <row r="36">
      <c r="A36" s="4" t="inlineStr">
        <is>
          <t>Derivative assets</t>
        </is>
      </c>
      <c r="B36" s="5" t="n">
        <v>13359</v>
      </c>
      <c r="C36" s="5" t="n">
        <v>3204</v>
      </c>
    </row>
    <row r="37">
      <c r="A37" s="4" t="inlineStr">
        <is>
          <t>Significant Unobservable Inputs (Level 3)</t>
        </is>
      </c>
    </row>
    <row r="38">
      <c r="A38" s="3" t="inlineStr">
        <is>
          <t>Financial Instruments Measured/Discussed at Fair Value</t>
        </is>
      </c>
    </row>
    <row r="39">
      <c r="A39" s="4" t="inlineStr">
        <is>
          <t>Total</t>
        </is>
      </c>
      <c r="B39" s="6" t="n">
        <v>0</v>
      </c>
      <c r="C39"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7" customWidth="1" min="2" max="2"/>
  </cols>
  <sheetData>
    <row r="1">
      <c r="A1" s="1" t="inlineStr">
        <is>
          <t>Subsequent Events (Details) - Subsequent Event $ in Thousands</t>
        </is>
      </c>
      <c r="B1" s="2" t="inlineStr">
        <is>
          <t>1 Months Ended</t>
        </is>
      </c>
    </row>
    <row r="2">
      <c r="B2" s="2" t="inlineStr">
        <is>
          <t>Apr. 30, 2022USD ($)shares</t>
        </is>
      </c>
    </row>
    <row r="3">
      <c r="A3" s="3" t="inlineStr">
        <is>
          <t>Subsequent Event [Line Items]</t>
        </is>
      </c>
    </row>
    <row r="4">
      <c r="A4" s="4" t="inlineStr">
        <is>
          <t>Forward contract indexed to issuer's equity (in shares) | shares</t>
        </is>
      </c>
      <c r="B4" s="5" t="n">
        <v>2000000</v>
      </c>
    </row>
    <row r="5">
      <c r="A5" s="4" t="inlineStr">
        <is>
          <t>Net proceeds of forward contract indexed to issuer's equity</t>
        </is>
      </c>
      <c r="B5" s="6" t="n">
        <v>494200</v>
      </c>
    </row>
    <row r="6">
      <c r="A6" s="4" t="inlineStr">
        <is>
          <t>Initial commitment for mezzanine loan</t>
        </is>
      </c>
      <c r="B6" s="6" t="n">
        <v>525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Mar. 31, 2022</t>
        </is>
      </c>
      <c r="C2" s="2" t="inlineStr">
        <is>
          <t>Mar. 31, 2021</t>
        </is>
      </c>
    </row>
    <row r="3">
      <c r="A3" s="3" t="inlineStr">
        <is>
          <t>Supplemental disclosures of non-cash investing and financing activities</t>
        </is>
      </c>
    </row>
    <row r="4">
      <c r="A4" s="4" t="inlineStr">
        <is>
          <t>Common stock issued through the dividend reinvestment plan (in shares)</t>
        </is>
      </c>
      <c r="B4" s="5" t="n">
        <v>605</v>
      </c>
      <c r="C4" s="5" t="n">
        <v>839</v>
      </c>
    </row>
    <row r="5">
      <c r="A5" s="4" t="inlineStr">
        <is>
          <t>Common stock issued through the dividend reinvestment plan</t>
        </is>
      </c>
      <c r="B5" s="6" t="n">
        <v>150</v>
      </c>
      <c r="C5" s="6" t="n">
        <v>138</v>
      </c>
    </row>
    <row r="6">
      <c r="A6" s="4" t="inlineStr">
        <is>
          <t>Number of shares withheld to satisfy employees' tax withholding and other liabilities (in shares)</t>
        </is>
      </c>
      <c r="B6" s="5" t="n">
        <v>69721</v>
      </c>
      <c r="C6" s="5" t="n">
        <v>74726</v>
      </c>
    </row>
    <row r="7">
      <c r="A7" s="4" t="inlineStr">
        <is>
          <t>Shares withheld to satisfy employees' tax withholding and other liabilities, value</t>
        </is>
      </c>
      <c r="B7" s="6" t="n">
        <v>16365</v>
      </c>
      <c r="C7" s="6" t="n">
        <v>13228</v>
      </c>
    </row>
    <row r="8">
      <c r="A8" s="4" t="inlineStr">
        <is>
          <t>Stock issued during period, value, share-based compensation, forfeited</t>
        </is>
      </c>
      <c r="B8" s="5" t="n">
        <v>255</v>
      </c>
      <c r="C8" s="5" t="n">
        <v>69</v>
      </c>
    </row>
    <row r="9">
      <c r="A9" s="4" t="inlineStr">
        <is>
          <t>Dividends declared but not paid</t>
        </is>
      </c>
      <c r="B9" s="5" t="n">
        <v>224552</v>
      </c>
    </row>
    <row r="10">
      <c r="A10" s="4" t="inlineStr">
        <is>
          <t>Change in redemption value of redeemable noncontrolling interest</t>
        </is>
      </c>
      <c r="B10" s="5" t="n">
        <v>-43</v>
      </c>
      <c r="C10" s="5" t="n">
        <v>-273</v>
      </c>
    </row>
    <row r="11">
      <c r="A11" s="4" t="inlineStr">
        <is>
          <t>Cash flow hedge losses reclassified to earnings</t>
        </is>
      </c>
      <c r="B11" s="5" t="n">
        <v>1013</v>
      </c>
    </row>
    <row r="12">
      <c r="A12" s="4" t="inlineStr">
        <is>
          <t>Cash flow hedge losses reclassified to earnings</t>
        </is>
      </c>
      <c r="B12" s="6" t="n">
        <v>1013</v>
      </c>
      <c r="C12" s="6" t="n">
        <v>2367</v>
      </c>
    </row>
    <row r="13">
      <c r="A13" s="4" t="inlineStr">
        <is>
          <t>Restricted Stock and Restricted Stock Converted From Performance Shares</t>
        </is>
      </c>
    </row>
    <row r="14">
      <c r="A14" s="3" t="inlineStr">
        <is>
          <t>Supplemental disclosures of non-cash investing and financing activities</t>
        </is>
      </c>
    </row>
    <row r="15">
      <c r="A15" s="4" t="inlineStr">
        <is>
          <t>Equity instruments granted (in shares)</t>
        </is>
      </c>
      <c r="B15" s="5" t="n">
        <v>132135</v>
      </c>
      <c r="C15" s="5" t="n">
        <v>149520</v>
      </c>
    </row>
    <row r="16">
      <c r="A16" s="4" t="inlineStr">
        <is>
          <t>Performance Shares</t>
        </is>
      </c>
    </row>
    <row r="17">
      <c r="A17" s="3" t="inlineStr">
        <is>
          <t>Supplemental disclosures of non-cash investing and financing activities</t>
        </is>
      </c>
    </row>
    <row r="18">
      <c r="A18" s="4" t="inlineStr">
        <is>
          <t>Equity instruments granted (in shares)</t>
        </is>
      </c>
      <c r="B18" s="5" t="n">
        <v>72189</v>
      </c>
    </row>
    <row r="19">
      <c r="A19" s="4" t="inlineStr">
        <is>
          <t>Converted to restricted stock (in shares)</t>
        </is>
      </c>
      <c r="B19" s="5" t="n">
        <v>54053</v>
      </c>
      <c r="C19" s="5" t="n">
        <v>56545</v>
      </c>
    </row>
    <row r="20">
      <c r="A20" s="4" t="inlineStr">
        <is>
          <t>Restricted stock</t>
        </is>
      </c>
    </row>
    <row r="21">
      <c r="A21" s="3" t="inlineStr">
        <is>
          <t>Supplemental disclosures of non-cash investing and financing activities</t>
        </is>
      </c>
    </row>
    <row r="22">
      <c r="A22" s="4" t="inlineStr">
        <is>
          <t>Equity instruments granted (in shares)</t>
        </is>
      </c>
      <c r="B22" s="5" t="n">
        <v>78082</v>
      </c>
      <c r="C22" s="5" t="n">
        <v>92975</v>
      </c>
    </row>
    <row r="23">
      <c r="A23" s="4" t="inlineStr">
        <is>
          <t>Fair value of shares issued</t>
        </is>
      </c>
      <c r="B23" s="6" t="n">
        <v>18441</v>
      </c>
      <c r="C23" s="6" t="n">
        <v>16347</v>
      </c>
    </row>
    <row r="24">
      <c r="A24" s="4" t="inlineStr">
        <is>
          <t>Stock issued during period, shares, share-based compensation, forfeited (in shares)</t>
        </is>
      </c>
      <c r="B24" s="5" t="n">
        <v>1181</v>
      </c>
      <c r="C24" s="5" t="n">
        <v>343</v>
      </c>
    </row>
    <row r="25">
      <c r="A25" s="4" t="inlineStr">
        <is>
          <t>Common stock</t>
        </is>
      </c>
    </row>
    <row r="26">
      <c r="A26" s="3" t="inlineStr">
        <is>
          <t>Supplemental disclosures of non-cash investing and financing activities</t>
        </is>
      </c>
    </row>
    <row r="27">
      <c r="A27" s="4" t="inlineStr">
        <is>
          <t>Dividends declared but not paid</t>
        </is>
      </c>
      <c r="B27" s="6" t="n">
        <v>222754</v>
      </c>
      <c r="C27" s="6" t="n">
        <v>222424</v>
      </c>
    </row>
    <row r="28">
      <c r="A28" s="4" t="inlineStr">
        <is>
          <t>Accumulated earnings less dividends</t>
        </is>
      </c>
    </row>
    <row r="29">
      <c r="A29" s="3" t="inlineStr">
        <is>
          <t>Supplemental disclosures of non-cash investing and financing activities</t>
        </is>
      </c>
    </row>
    <row r="30">
      <c r="A30" s="4" t="inlineStr">
        <is>
          <t>Change in redemption value of redeemable noncontrolling interest</t>
        </is>
      </c>
      <c r="B30" s="6" t="n">
        <v>-43</v>
      </c>
      <c r="C30" s="6" t="n">
        <v>-2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rganization, Basis of Presentation and Significant Accounting Policies</t>
        </is>
      </c>
      <c r="B1" s="2" t="inlineStr">
        <is>
          <t>3 Months Ended</t>
        </is>
      </c>
    </row>
    <row r="2">
      <c r="B2" s="2" t="inlineStr">
        <is>
          <t>Mar. 31, 2022</t>
        </is>
      </c>
    </row>
    <row r="3">
      <c r="A3" s="3" t="inlineStr">
        <is>
          <t>Accounting Policies [Abstract]</t>
        </is>
      </c>
    </row>
    <row r="4">
      <c r="A4" s="4" t="inlineStr">
        <is>
          <t>Organization, Basis of Presentation and Significant Accounting Policies</t>
        </is>
      </c>
      <c r="B4" s="4" t="inlineStr">
        <is>
          <t>Organization, Basis of Presentation and Significant Accounting Policies Organization and Basis of Presentation AvalonBay Communities, Inc. (the "Company," which term, unless the context otherwise requires, refers to AvalonBay Communities, Inc. together with its subsidiaries) is a Maryland corporation that has elected to be treated as a real estate investment trust ("REIT") for federal income tax purposes under the Internal Revenue Code of 1986, as amended (the "Code"). The Company focuses on the development, redevelopment, acquisition, ownership and operation of multifamily communities in New England, the New York/New Jersey metro area, the Mid-Atlantic, the Pacific Northwest, and Northern and Southern California, as well as in the Company's expansion markets of Raleigh-Durham and Charlotte, North Carolina, Southeast Florida, Dallas and Austin, Texas, and Denver, Colorado. At March 31, 2022, the Company owned or held a direct or indirect ownership interest in 296 operating apartment communities containing 87,918 apartment homes in 12 states and the District of Columbia, of which 18 communities were under development and two were under redevelopment, as well as The Park Loggia, which contains 172 for-sale residential condominiums, of which 138 have been sold as of March 31, 2022, and 66,000 square feet of commercial space, of which 87% has been leased as of March 31, 2022. The Company also owned or held a direct or indirect ownership interest in land or rights to land on which the Company expects to develop an additional 29 communities that, if developed as expected, will contain an estimated 10,122 apartment homes. The interim unaudited financial statements have been prepared in accordance with U.S. generally accepted accounting principles ("GAAP") for interim financial information and in conjunction with the rules and regulations of the Securities and Exchange Commission ("SEC"). Certain information and footnote disclosures normally included in financial statements required by GAAP have been condensed or omitted pursuant to such rules and regulations. These unaudited financial statements should be read in conjunction with the financial statements and notes included in the Company's Annual Report on Form 10-K for the fiscal year ended December 31, 2021. The results of operations for the three months ended March 31, 2022 are not necessarily indicative of the operating results for the full year. Management believes the disclosures are adequate to ensure the information presented is not misleading. In the opinion of management, all adjustments and eliminations, consisting only of normal, recurring adjustments necessary for a fair presentation of the financial statements for the interim periods, have been included. Capitalized terms used without definition have meanings provided elsewhere in this Form 10-Q. Earnings per Common Share Basic earnings per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EPS"). Both the unvested restricted shares and other potentially dilutive common shares, and the related impact to earnings, are considered when calculating earnings per share on a diluted basis. The Company's earnings per common share are determined as follows (dollars in thousands, except per share data): For the three months ended 3/31/2022 3/31/2021 Basic and diluted shares outstanding Weighted average common shares - basic 139,559,904 139,291,187 Weighted average DownREIT units outstanding 7,500 7,500 Effect of dilutive securities 408,678 253,726 Weighted average common shares - diluted 139,976,082 139,552,413 Calculation of Earnings per Share - basic Net income attributable to common stockholders $ 262,044 $ 142,223 Net income allocated to unvested restricted shares (523) (324) Net income attributable to common stockholders, adjusted $ 261,521 $ 141,899 Weighted average common shares - basic 139,559,904 139,291,187 Earnings per common share - basic $ 1.87 $ 1.02 Calculation of Earnings per Share - diluted Net income attributable to common stockholders $ 262,044 $ 142,223 Add: noncontrolling interests of DownREIT unitholders in consolidated partnerships, including discontinued operations 12 12 Adjusted net income attributable to common stockholders $ 262,056 $ 142,235 Weighted average common shares - diluted 139,976,082 139,552,413 Earnings per common share - diluted $ 1.87 $ 1.02 Certain options to purchase shares of common stock in the amount of 9,793 and 294,115 were outstanding as of March 31, 2022 and 2021, respectively, but were not included in the computation of diluted earnings per share because such options were anti-dilutive for the period. Derivative Instruments and Hedging Activities The Company enters into interest rate swap and interest rate cap agreements (collectively, "Hedging Derivatives") for interest rate risk management purposes and in conjunction with certain variable rate secured debt to satisfy lender requirements. The Company does not enter into Hedging Derivatives for trading or other speculative purposes. The Company assesses the effectiveness of qualifying cash flow and fair value hedges, both at inception and on an on-going basis. Hedge ineffectiveness is reported as a component of interest expense, net. The fair values of Hedging Derivatives that are in an asset position are recorded in prepaid expenses and other assets. The fair value of Hedging Derivatives that are in a liability position are included in accrued expenses and other liabilities. The Company does not present or disclose the fair value of Hedging Derivatives on a net basis. Fair value changes for derivatives that are not in qualifying hedge relationships are reported as a component of interest expense, net. For the Hedging Derivatives that qualify as effective cash flow hedges, the Company has recorded the cumulative changes in the fair value of Hedging Derivatives in accumulated other comprehensive loss. Amounts recorded in accumulated other comprehensive loss will be reclassified into earnings in the periods in which earnings are affected by the hedged cash flow. The effective portion of the change in fair value of the Hedging Derivatives that qualify as effective fair value hedges is reported as an adjustment to the carrying amount of the corresponding hedged item. See Note 11, “Fair Value,” for further discussion of derivative financial instruments. Legal and Other Contingencies The Company is involved in various claims and/or administrative proceedings that arise in the ordinary course of its business. While no assurances can be given, the Company does not currently believe that any of these outstanding litigation matters, individually or in the aggregate, will have a material adverse effect on its financial condition or results of operations. Acquisitions of Investments in Real Estate The Company accounts for acquisitions of real estate in accordance with the authoritative guidance for the initial measurement, which first requires that the Company determine if the real estate investment is the acquisition of an asset or a business combination. Under either model, the Company must identify and determine the fair value of any assets acquired, liabilities assumed and any noncontrolling interest in the acquiree. Typical assets acquired and liabilities assumed include land, building, furniture, fixtures and equipment, debt and identified intangible assets and liabilities, consisting of the value of above or below market leases and in-place leases. In making estimates of fair values for purposes of allocating purchase price, the Company utilizes various sources, including its own analysis of recently acquired and existing comparable properties in its portfolio and other market data. Consideration for acquisitions is typically in the form of cash unless otherwise disclosed. For a business combination, the Company records the assets acquired and liabilities assumed based on the fair value of each respective item. For an asset acquisition, the allocation of the purchase price is based on the relative fair value of the net assets. The Company expenses all applicable acquisition costs for a business combination and capitalizes all applicable acquisition costs for an asset acquisition. The Company expects that acquisitions of individual operating communities will generally be asset acquisitions. 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s of the financial statements and the reported amounts of revenue and expenses during the reporting periods. Actual results could differ from those estimates. Reclassifications Certain reclassifications have been made to amounts in prior years' notes to financial statements to conform to current year presentations as a result of changes in held for sale classification, disposition activity and segment classification. For-Sale Condominium Inventory The Company presents for-sale condominium inventory at historical cost and evaluates the condominiums for impairment when potential indicators exist, as further discussed in Note 5, "Investments." Income Taxes During the three months ended March 31, 2022, the Company recognized income tax expense of $2,471,000 primarily related to the condominium dispositions at The Park Loggia. Leases The Company is party to leases as both a lessor and a lessee, primarily as follows: • lessor of residential and commercial space within its apartment communities; and • lessee under (i) ground leases for land underlying current operating or development communities and certain commercial and parking facilities and (ii) office leases for its corporate headquarters and regional offices. Lessee Considerations The Company assesses whether a contract is or contains a lease based on whether the contract conveys the right to control the use of an identified asset, including specified portions of larger assets, for a period of time in exchange for consideration. The Company’s leases include both fixed and variable lease payments. Lease payments included in the lease liability include only fixed lease payments. For leases that have options to extend the term or terminate the lease early, the Company only factored the impact of such options into the lease term if the option was considered reasonably certain to be exercised. The Company determined the discount rate associated with its ground and office leases on a lease by lease basis using the Company’s actual borrowing rates as well as indicative market pricing for longer term rates and taking into consideration the remaining term of the lease agreements. Lessor Considerations The Company has determined that the residential and commercial leases at its apartment communities are operating leases. For leases that include rent concessions and/or fixed and determinable rent increases, rental income is recognized on a straight-line basis over the noncancellable term of the lease, which, for residential leases, is generally one year. Some of the Company’s commercial leases have renewal options which the Company will only include in the lease term if, at the commencement of the lease, it is reasonably certain that the lessee will exercise this option. For the Company’s leases, which are comprised of a lease component and common area maintenance as a non-lease component, the Company determined that (i) the leases are operating leases, (ii) the lease component is the predominant component and (iii) all components of its operating leases share the same timing and pattern of transfer. Revenue and Gain Recognition Under Accounting Standards Codification ("ASC") 606, Revenue from Contracts with Customers, the Company recognizes revenue for the transfer of goods and services to customers for consideration that the Company expects to receive. The majority of the Company’s revenue is derived from residential and commercial rental and other lease income, which are accounted for as discussed above, under "Leases". The Company's revenue streams that are not accounted for under ASC 842, Leases, include (i) management, development and other fees, (ii) rental and non-rental related income and (iii) gains or losses on the sale of real estate. The following table details the Company’s revenue disaggregated by reportable operating segment, further discussed in Note 8, “Segment Reporting,” for the three months ended March 31, 2022 and 2021. Segment information for total revenue excludes real estate assets that were sold from January 1, 2021 through March 31, 2022, or otherwise qualify as held for sale as of March 31, 2022, as described in Note 6, "Real Estate Disposition Activities" (dollars in thousands): For the three months ended Same Store Other Development/ Non- Total For the period ended March 31, 2022 Management, development and other fees and other ancillary items $ — $ — $ — $ 752 $ 752 Rental and non-rental related income (2) 2,060 587 57 — 2,704 Total non-lease revenue (3) 2,060 587 57 752 3,456 Lease income (4) 544,779 45,012 17,461 — 607,252 Total revenue $ 546,839 $ 45,599 $ 17,518 $ 752 $ 610,708 For the period ended March 31, 2021 Management, development and other fees and other ancillary items $ — $ — $ — $ 877 $ 877 Rental and non-rental related income (2) 1,684 447 47 — 2,178 Total non-lease revenue (3) 1,684 447 47 877 3,055 Lease income (4) 501,509 20,511 7,026 — 529,046 Total revenue $ 503,193 $ 20,958 $ 7,073 $ 877 $ 532,101 __________________________________ (1) Revenue represents third-party property management, developer fees and miscellaneous income and other ancillary items which are not allocated to a reportable segment. (2) Amounts include revenue streams related to leasing activities that are not considered components of a lease, including but not limited to, apartment hold fees and application fees, as well as revenue streams not related to leasing activities, including but not limited to, vendor revenue sharing, building advertising, vending and dry cleaning revenue. (3) Represents revenue accounted for under ASC 606. (4) Represents residential and commercial rental and other lease income, which are accounted for under ASC 842. Due to the nature and timing of the Company’s identified revenue streams, there are no material amounts of outstanding or unsatisfied performance obligations as of March 31, 2022. Uncollectible Lease Revenue Reserves The Company assesses the collectability of its lease revenue and receivables on an on-going basis, (i) assessing the probability of receiving all lease amounts due on a lease by lease basis, (ii) reserving all amounts for those leases where collection of substantially all of the remaining lease payments is not probable and (iii) subsequently, will only recognize revenue to the extent cash is received. If the Company determines that collection of the remaining lease payments becomes probable at a future date, the Company will recognize the cumulative revenue that would have been recorded under the original lease agreement. In addition to the specific reserves recognized under ASC 842, the Company also evaluates its lease receivables for collectability at a portfolio level under ASC 450, Contingencies – Loss Contingencies. The Company recognizes a reserve under ASC 450 when the uncollectible revenue is probable and reasonably estimable. The Company applies this reserve to the population of the Company’s revenue and receivables not specifically addressed as part of the specific ASC 842 reserve. COVID-19 Pandemic In March 2020, the World Health Organization designated COVID-19 as a pandemic (the "Pandemic"). While the Company has taken actions in response to the Pandemic, the ultimate impact on its consolidated results of operations, cash flows, financial condition and liquidity will depend on, among other factors, (i) the effect of the Pandemic on the multifamily industry and the general economy, including from measures taken by businesses and the government, such as governmental limitations on multifamily owners' ability to evict residents who are delinquent in the payment of their rent and (ii) consumer and business preferences for living and working arrangements both during and after the Pandemi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terest Capitalized</t>
        </is>
      </c>
      <c r="B1" s="2" t="inlineStr">
        <is>
          <t>3 Months Ended</t>
        </is>
      </c>
    </row>
    <row r="2">
      <c r="B2" s="2" t="inlineStr">
        <is>
          <t>Mar. 31, 2022</t>
        </is>
      </c>
    </row>
    <row r="3">
      <c r="A3" s="3" t="inlineStr">
        <is>
          <t>Interest Capitalized</t>
        </is>
      </c>
    </row>
    <row r="4">
      <c r="A4" s="4" t="inlineStr">
        <is>
          <t>Interest Capitalized</t>
        </is>
      </c>
      <c r="B4" s="4" t="inlineStr">
        <is>
          <t>Interest CapitalizedThe Company capitalizes interest during the development and redevelopment of real estate assets. Capitalized interest associated with the Company's development or redevelopment activities totaled $7,100,000 and $8,799,000 for the three months ended March 31, 2022 and 2021,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The Company's debt, which consists of unsecured notes, variable rate unsecured term loans (the "Term Loans"), mortgage notes payable, the Credit Facility and the Commercial Paper Program, as defined below, as of March 31, 2022 and December 31, 2021 are summarized below. The following amounts and discussion do not include the mortgage notes related to the communities classified as held for sale, if any, as of March 31, 2022 and December 31, 2021, as shown in the accompanying Condensed Consolidated Balance Sheets (dollars in thousands) (see Note 6, "Real Estate Disposition Activities"). 3/31/2022 12/31/2021 Fixed rate unsecured notes (1) $ 7,150,000 $ 7,150,000 Term Loans (1) 150,000 250,000 Fixed rate mortgage notes payable - conventional and tax-exempt (2) 306,118 306,281 Variable rate mortgage notes payable - conventional and tax-exempt (2) 463,950 464,150 Total mortgage notes payable and unsecured notes and Term Loans 8,070,068 8,170,431 Credit Facility — — Commercial paper — — Total $ 8,070,068 $ 8,170,431 _____________________________________ (1) Balances at March 31, 2022 and December 31, 2021 exclude $9,617 and $10,033, respectively, of debt discount, and $39,481 and $40,573, respectively, of deferred financing costs, as reflected in unsecured notes, net on the accompanying Condensed Consolidated Balance Sheets. (2) Balances at March 31, 2022 and December 31, 2021 exclude $13,251 and $13,528, respectively, of debt discount, and $2,686 and $2,750, respectively, of deferred financing costs, as reflected in mortgage notes payable, net on the accompanying Condensed Consolidated Balance Sheets. During the three months ended March 31, 2022, the Company repaid its $100,000,000 variable rate unsecured term loan at par upon maturity. At March 31, 2022, the Company had a $1,750,000,000 revolving variable rate unsecured credit facility with a syndicate of banks (the “Credit Facility”) which matures in February 2024. The Credit Facility bears interest at varying levels based on (i) the London Interbank Offered Rate (“LIBOR”) applicable to the period of borrowing for a particular draw of funds from the facility (e.g., one month to maturity, three months to maturity, etc.) and (ii) the rating levels for our unsecured notes. The current stated pricing for drawn borrowings is LIBOR plus 0.775% per annum (1.23% at March 31, 2022), assuming a one month borrowing rate. The annual facility fee for the Credit Facility remained at 0.125%, resulting in a fee of $2,188,000 annually based on the $1,750,000,000 facility size and based on the Company's current credit rating. The Company had no borrowings outstanding under the Credit Facility and had $6,914,000 and $11,969,000 outstanding in letters of credit that reduced the borrowing capacity as of March 31, 2022 and December 31, 2021, respectively. In addition, the Company had $39,831,000 and $39,581,000 outstanding in additional letters of credit unrelated to the Credit Facility as of March 31, 2022 and December 31, 2021, respectively. In March 2022, the Company established an unsecured commercial paper note program (the “Commercial Paper Program”). Under the terms of the Commercial Paper Program, the Company may issue, from time to time, unsecured commercial paper notes with varying maturities of less than one year. Amounts available under the Commercial Paper Program may be issued, repaid and re-issued from time to time, with the maximum aggregate face or principal amount outstanding at any one time not to exceed $500,000,000. The Commercial Paper Program is backstopped by liquidity under the Credit Facility, with the principal amount of the notes outstanding under the Commercial Paper Program effectively reducing the borrowing capacity under the Credit Facility by an amount equal to the value of such notes. The Company had no amounts outstanding under the Commercial Paper Program as of March 31, 2022. In the aggregate, secured notes payable mature at various dates from March 2027 through July 2066, and are secured by certain apartment communities (with a net carrying value of $1,248,432,000, excluding communities classified as held for sale, as of March 31, 2022). The weighted average interest rate of the Company's fixed rate secured notes payable (conventional and tax-exempt) was 3.7% at both March 31, 2022 and December 31, 2021. The weighted average interest rate of the Company's variable rate secured notes payable (conventional and tax-exempt), including the effect of certain financing related fees, was 2.1% and 1.7% at March 31, 2022 and December 31, 2021, respectively. In addition to the Commercial Paper Program, scheduled payments and maturities of secured notes payable and unsecured notes outstanding at March 31, 2022 are as follows (dollars in thousands): Year Secured notes Secured notes maturities Unsecured notes and Term Loan maturities Stated interest rate of unsecured notes and Term Loan 2022 $ 7,901 $ — $ — — 2023 8,999 — 350,000 4.200 % 250,000 2.850 % 2024 9,837 — 300,000 3.500 % 150,000 LIBOR + 0.85% 2025 10,478 — 525,000 3.450 % 300,000 3.500 % 2026 11,420 — 475,000 2.950 % 300,000 2.900 % 2027 13,765 236,100 400,000 3.350 % 2028 18,512 — 450,000 3.200 % 400,000 1.900 % 2029 9,462 66,250 450,000 3.300 % 2030 10,014 — 700,000 2.300 % 2031 10,669 — 600,000 2.450 % Thereafter 111,538 245,123 700,000 2.050 % 350,000 3.900 % 300,000 4.150 % 300,000 4.350 % $ 222,595 $ 547,473 $ 7,300,000 The Company was in compliance at March 31, 2022 with customary covenants under the Credit Facility and the Commercial Paper Program, the Term Loan and the Company's fixed rate unsecured no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28:19Z</dcterms:created>
  <dcterms:modified xmlns:dcterms="http://purl.org/dc/terms/" xmlns:xsi="http://www.w3.org/2001/XMLSchema-instance" xsi:type="dcterms:W3CDTF">2022-05-04T20:28:19Z</dcterms:modified>
</cp:coreProperties>
</file>